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TANGIBLE ASSETS" sheetId="8" state="visible" r:id="rId8"/>
    <sheet xmlns:r="http://schemas.openxmlformats.org/officeDocument/2006/relationships" name="DEBT"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ERTAIN RELATIONSHIPS AND RELAT"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TANGIBLE ASSETS (Tables)" sheetId="18" state="visible" r:id="rId18"/>
    <sheet xmlns:r="http://schemas.openxmlformats.org/officeDocument/2006/relationships" name="DEBT (Tables)" sheetId="19" state="visible" r:id="rId19"/>
    <sheet xmlns:r="http://schemas.openxmlformats.org/officeDocument/2006/relationships" name="STOCK-BASED COMPENSATION (Table" sheetId="20" state="visible" r:id="rId20"/>
    <sheet xmlns:r="http://schemas.openxmlformats.org/officeDocument/2006/relationships" name="LEASES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SUMMARY OF SIGNIFICANT ACCOU_11" sheetId="29" state="visible" r:id="rId29"/>
    <sheet xmlns:r="http://schemas.openxmlformats.org/officeDocument/2006/relationships" name="SUMMARY OF SIGNIFICANT ACCOU_12" sheetId="30" state="visible" r:id="rId30"/>
    <sheet xmlns:r="http://schemas.openxmlformats.org/officeDocument/2006/relationships" name="INTANGIBLE ASSETS - Summary of " sheetId="31" state="visible" r:id="rId31"/>
    <sheet xmlns:r="http://schemas.openxmlformats.org/officeDocument/2006/relationships" name="INTANGIBLE ASSETS - Amortizatio" sheetId="32" state="visible" r:id="rId32"/>
    <sheet xmlns:r="http://schemas.openxmlformats.org/officeDocument/2006/relationships" name="DEBT - Schedule of Long Term De" sheetId="33" state="visible" r:id="rId33"/>
    <sheet xmlns:r="http://schemas.openxmlformats.org/officeDocument/2006/relationships" name="DEBT - Additional Information (" sheetId="34" state="visible" r:id="rId34"/>
    <sheet xmlns:r="http://schemas.openxmlformats.org/officeDocument/2006/relationships" name="DEBT - Schedule of Additional M" sheetId="35" state="visible" r:id="rId35"/>
    <sheet xmlns:r="http://schemas.openxmlformats.org/officeDocument/2006/relationships" name="DEBT - Summary of Expected Prin" sheetId="36" state="visible" r:id="rId36"/>
    <sheet xmlns:r="http://schemas.openxmlformats.org/officeDocument/2006/relationships" name="DEBT - Revolver and Interest Ex" sheetId="37" state="visible" r:id="rId37"/>
    <sheet xmlns:r="http://schemas.openxmlformats.org/officeDocument/2006/relationships" name="STOCK-BASED COMPENSATION - Prof" sheetId="38" state="visible" r:id="rId38"/>
    <sheet xmlns:r="http://schemas.openxmlformats.org/officeDocument/2006/relationships" name="STOCK-BASED COMPENSATION - Stoc" sheetId="39" state="visible" r:id="rId39"/>
    <sheet xmlns:r="http://schemas.openxmlformats.org/officeDocument/2006/relationships" name="STOCK-BASED COMPENSATION - Sche" sheetId="40" state="visible" r:id="rId40"/>
    <sheet xmlns:r="http://schemas.openxmlformats.org/officeDocument/2006/relationships" name="STOCK-BASED COMPENSATION - Rest" sheetId="41" state="visible" r:id="rId41"/>
    <sheet xmlns:r="http://schemas.openxmlformats.org/officeDocument/2006/relationships" name="STOCK-BASED COMPENSATION - CFO " sheetId="42" state="visible" r:id="rId42"/>
    <sheet xmlns:r="http://schemas.openxmlformats.org/officeDocument/2006/relationships" name="STOCK-BASED COMPENSATION - Long" sheetId="43" state="visible" r:id="rId43"/>
    <sheet xmlns:r="http://schemas.openxmlformats.org/officeDocument/2006/relationships" name="INCOME TAXES (Details)" sheetId="44" state="visible" r:id="rId44"/>
    <sheet xmlns:r="http://schemas.openxmlformats.org/officeDocument/2006/relationships" name="LEASES (Details)" sheetId="45" state="visible" r:id="rId45"/>
    <sheet xmlns:r="http://schemas.openxmlformats.org/officeDocument/2006/relationships" name="LEASES - Components of lease ex" sheetId="46" state="visible" r:id="rId46"/>
    <sheet xmlns:r="http://schemas.openxmlformats.org/officeDocument/2006/relationships" name="LEASES - Supplemental informati" sheetId="47" state="visible" r:id="rId47"/>
    <sheet xmlns:r="http://schemas.openxmlformats.org/officeDocument/2006/relationships" name="COMMITMENTS AND CONTINGENCIES (" sheetId="48" state="visible" r:id="rId48"/>
    <sheet xmlns:r="http://schemas.openxmlformats.org/officeDocument/2006/relationships" name="CERTAIN RELATIONSHIPS AND REL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053</t>
        </is>
      </c>
    </row>
    <row r="9">
      <c r="A9" s="4" t="inlineStr">
        <is>
          <t>Entity Registrant Name</t>
        </is>
      </c>
      <c r="B9" s="4" t="inlineStr">
        <is>
          <t>Apria, Inc.</t>
        </is>
      </c>
    </row>
    <row r="10">
      <c r="A10" s="4" t="inlineStr">
        <is>
          <t>Entity Incorporation, State or Country Code</t>
        </is>
      </c>
      <c r="B10" s="4" t="inlineStr">
        <is>
          <t>DE</t>
        </is>
      </c>
    </row>
    <row r="11">
      <c r="A11" s="4" t="inlineStr">
        <is>
          <t>Entity Tax Identification Number</t>
        </is>
      </c>
      <c r="B11" s="4" t="inlineStr">
        <is>
          <t>82-4937641</t>
        </is>
      </c>
    </row>
    <row r="12">
      <c r="A12" s="4" t="inlineStr">
        <is>
          <t>Entity Address, Address Line One</t>
        </is>
      </c>
      <c r="B12" s="4" t="inlineStr">
        <is>
          <t>7353 Company Drive</t>
        </is>
      </c>
    </row>
    <row r="13">
      <c r="A13" s="4" t="inlineStr">
        <is>
          <t>Entity Address, City or Town</t>
        </is>
      </c>
      <c r="B13" s="4" t="inlineStr">
        <is>
          <t>Indianapolis</t>
        </is>
      </c>
    </row>
    <row r="14">
      <c r="A14" s="4" t="inlineStr">
        <is>
          <t>Entity Address State Or Province</t>
        </is>
      </c>
      <c r="B14" s="4" t="inlineStr">
        <is>
          <t>IN</t>
        </is>
      </c>
    </row>
    <row r="15">
      <c r="A15" s="4" t="inlineStr">
        <is>
          <t>Entity Address, Postal Zip Code</t>
        </is>
      </c>
      <c r="B15" s="4" t="inlineStr">
        <is>
          <t>46237</t>
        </is>
      </c>
    </row>
    <row r="16">
      <c r="A16" s="4" t="inlineStr">
        <is>
          <t>City Area Code</t>
        </is>
      </c>
      <c r="B16" s="4" t="inlineStr">
        <is>
          <t>800</t>
        </is>
      </c>
    </row>
    <row r="17">
      <c r="A17" s="4" t="inlineStr">
        <is>
          <t>Local Phone Number</t>
        </is>
      </c>
      <c r="B17" s="4" t="inlineStr">
        <is>
          <t>990-9799</t>
        </is>
      </c>
    </row>
    <row r="18">
      <c r="A18" s="4" t="inlineStr">
        <is>
          <t>Title of 12(b) Security</t>
        </is>
      </c>
      <c r="B18" s="4" t="inlineStr">
        <is>
          <t>Common Stock, $0.01 par value per share</t>
        </is>
      </c>
    </row>
    <row r="19">
      <c r="A19" s="4" t="inlineStr">
        <is>
          <t>Trading Symbol</t>
        </is>
      </c>
      <c r="B19" s="4" t="inlineStr">
        <is>
          <t>AP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256478</v>
      </c>
    </row>
    <row r="28">
      <c r="A28" s="4" t="inlineStr">
        <is>
          <t>Entity Central Index Key</t>
        </is>
      </c>
      <c r="B28" s="4" t="inlineStr">
        <is>
          <t>000173580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4. STOCK-BASED COMPENSATION Profit Interest Units PIUs were composed of Class B and Class C units related to Holdings. Holdings also has 3,575,000 outstanding in Class A-2 units, which are senior in liquidation rights to Class B units, whereas Class B units are senior in liquidation rights to Class C units. PIUs were measured at the grant date, based on the calculated fair value of the award, and were recognized as an expense over the employee’s requisite service period. There were no stated contractual lives for the units. The Company used the income approach and the guideline approach to estimate enterprise value, which was utilized to assess the fair value of each instrument. Prior to the IPO, a portion of the Class B units vested over a specified period of time, generally five years, and a portion of the outstanding performance Class B units vested as a result of a modification, which accelerated vesting. Also, prior to the IPO, all outstanding performance Class C units vested as all performance conditions were met. In connection with the IPO, all outstanding PIUs were converted into shares of Apria, Inc. common stock based on the value of the units implied by the per share price of common stock sold in the IPO. The following table summarizes activity for all PIUs for the period from December 31, 2020 to February 10, 2021, the date at which they were all converted into shares of Apria, Inc. common stock: ​ ​ ​ ​ ​ ​ ​ ​ ​ ​ ​ ​ ​ ​ Weighted- ​ ​ Weighted- ​ ​ ​ ​ Average ​ ​ ​ ​ Average ​ ​ ​ ​ Exercise ​ Class C ​ ​ Exercise ​ Class B Units Price Units ​ Price Outstanding as of December 31, 2020 88,008,850 ​ $ 0.01 2,849,092 $ — Converted (88,008,850) ​ (0.01) (2,849,092) — Outstanding as of February 10, 2021 — ​ $ — ​ — $ — ​ No units were granted in 2021 or 2020, as PIUs are no longer granted. There was no expense related to PIUs recorded in any period presented. Stock Appreciation Rights The plan mandated a maximum award term of 10 years and that SARs be granted with a strike price not less than the fair market value determined as of the date of grant. SARs are measured at the grant date, based on the calculated fair value of the award and are recognized as an expense over the employee’s requisite service period. SARs granted under the plan generally vest over 60 months from the date of grant based on continued service. The contractual lives for the units are 10 years. All unvested SARs are forfeited upon employee termination. The Company accounts for forfeitures when they occur, and ultimately stock-based compensation is only recognized for awards that vest. In the event of a change in capital structure or similar event, SARs may be modified. In connection with the IPO, Apria Healthcare Group SARs were converted to Apria, Inc. SARs at a conversion ratio based on the value of the units implied by the per share price of common stock sold in the IPO. Further, a pre-existing provision in the SARs was triggered, under which the SARs became exercisable by the holders. Expense related to SARs held by holders continuing to perform services for the Company is recorded within SD&amp;A expenses in the unaudited condensed consolidated statements of income and was $0.4 million and $0.5 million for the three months ended June 30, 2021 and 2020, respectively, and $0.9 million for the six months ended June 30, 2021 and 2020. As of June 30, 2021, total unrecognized compensation cost related to unvested SARs was $4.0 million, which is expected to be expensed over a weighted-average period of 3.1 years. ​ The following table summarizes activity for all SARs for the period from December 31, 2020 to June 30, 2021: ​ ​ ​ ​ ​ ​ ​ ​ ​ ​ ​ ​ ​ ​ ​ ​ Weighted- ​ ​ ​ ​ ​ ​ Weighted- ​ Average ​ ​ Aggregate ​ ​ Stock ​ Average ​ Remaining ​ ​ Intrinsic ​ ​ Appreciation ​ Exercise ​ Contractual ​ ​ Value ​ Rights Price Term ​ ($000s) Outstanding as of December 31, 2020 106,113 ​ $ 220.42 7.0 $ 51,885 Converted (1) 3,660,115 ​ ​ ​ Exercised ​ (109,746) ​ ​ 6.99 ​ ​ ​ ​ ​ Forfeited ​ (15,188) ​ ​ 5.33 ​ ​ ​ ​ ​ Outstanding as of June 30, 2021 3,641,294 ​ $ 6.20 6.5 ​ $ 101,956 Vested units as of June 30, 2021 2,389,985 ​ ​ Exercisable as of June 30, 2021 ​ 2,351,014 ​ $ 6.94 ​ 5.6 ​ $ 65,828 ​ (1) Represents the incremental SARs outstanding as a result of the conversion of Apria Healthcare Group SARs into Apria, Inc. SARs in connection with the IPO. The total intrinsic value exercised during the six months ended June 30, 2021 was $3.4 million. ​ The following table summarizes the activity for unvested shares for the period from December 31, 2020 to June 30, 2021: ​ ​ ​ ​ ​ ​ ​ ​ ​ Weighted- ​ ​ Stock ​ Average ​ ​ Appreciation ​ Grant-Date ​ Rights Fair Value Unvested as of December 31, 2020 45,266 ​ $ 119.46 Converted (1) 1,561,343 ​ ​ Vested (340,112) ​ 3.46 Forfeited (15,188) ​ 3.26 Unvested as of June 30, 2021 1,251,309 ​ $ 3.34 ​ (1) Represents the incremental SARs outstanding as a result of the conversion of Apria Healthcare Group SARs into Apria, Inc. SARs in connection with the IPO. ​ There were 20,407 SARs granted in the six months ended June 30, 2020. As of June 30, 2021, there were no SARs available for future grants under the plan as no new equity-based awards will be granted under the Apria, Inc. 2015 Stock Plan. Omnibus Plan Awards ​ Omnibus Plan Awards with only time-based service vesting conditions granted to non-employee directors vest on the earlier of (i) the first anniversary of the vesting commencement date, and (ii) the first regularly scheduled annual meeting of the stockholders of the Company following the date of grant. Omnibus Plan Awards with only time-based service vesting conditions granted to employees vest over a three-year service period, as defined in the terms of each award. Omnibus Plan Awards that vest based on the satisfaction of a time-based service conditions combined with a performance criterion generally vest at the end of a two ​ ​ ​ ​ ​ ​ ​ ​ ​ ​ ​ ​ ​ ​ ​ Time-Based ​ Time-Based ​ Performance ​ ​ ​ Weighted-Average Omnibus Plan Awards ​ One Year Vesting ​ Three Year Vesting ​ and Time-Based ​ Total ​ Grant Date Fair Value Unvested Omnibus Plan Awards at December 31, 2020 ​ — ​ — ​ — ​ — ​ $ — Granted (1) ​ 35,413 ​ 197,807 ​ 87,553 ​ 320,773 ​ ​ 29.65 Unvested Omnibus Plan Awards at June 30, 2021 (1) ​ 35,413 ​ 197,807 ​ 87,553 ​ 320,773 ​ $ 29.65 Unvested Omnibus Plan Awards expected to vest as of June 30, 2021 ​ ​ ​ ​ ​ ​ ​ 320,773 ​ $ 29.65 ​ (1) Granted Omnibus Plan Awards and unvested Omnibus Plan Awards presented are based on the payout of the targeted number of shares. ​ Expense related to Omnibus Plan Awards is recorded within SD&amp;A expenses in the unaudited condensed consolidated statement of income and was $0.6 million for the three and six months ended June 30, 2021. As of June 30, 2021, the unrecognized compensation cost related to unvested Omnibus Plan Awards was $8.9 million, excluding estimated forfeitures. This amount is expected to be recognized over a weighted-average period of 2.6 years. The Company accounts for forfeitures when they occur, and ultimately stock-based compensation expense is only recognized for awards that vest. ​ CFO Restricted Stock Units ​ The first tranche of RSUs vested upon completion of the IPO and was settled in cash. The remaining RSUs are settleable in cash or shares at the CFO’s election, which is outside of the control of the Company. As such, the remaining RSUs were treated as liability classified awards. The fair value was measured at the grant date and will be remeasured each reporting period until settlement. Compensation expense is recognized over the requisite service period subject to continued employment and adjusted each reporting period for changes in the fair value pro-rated for the portion of the requisite service period rendered. Expense related to RSUs is recorded within SD&amp;A expenses in the unaudited condensed consolidated statement of income and was $0.6 million and $2.4 million for the three and six months ended June 30, 2021, respectively. As of June 30, 2021, $0.8 million was recorded within other accrued liabilities in the unaudited condensed consolidated balance sheet. Total unrecognized compensation cost related to RSUs was $1.4 million as of June 30, 2021. This amount is expected to be recognized over a weighted-average period of 0.6 years. The following table summarizes activity for CFO RSUs for the period from December 31, 2020 to June 30, 2021: ​ ​ ​ ​ ​ ​ ​ ​ Restricted Weighted-Average ​ ​ Stock ​ Grant-Date ​ ​ Units ​ Fair Value Balance as of December 31, 2020 ​ — ​ $ — Granted at IPO ​ 159,976 ​ ​ 20.00 Vested and paid at IPO ​ (79,988) ​ ​ 20.00 Unvested and outstanding as of June 30, 2021 ​ 79,988 ​ $ 20.00 ​ Long-Term Incentive Plan ​ The offering triggered a pre-existing provision under the Company’s 2019 LTIP pursuant to which the incentive awards will be settled in shares of the Company’s common stock. The maximum number of shares to be issued was determined by dividing the amount of each executive’s earned award by the volume-weighted average price of a share of common stock over the first 20 trading days following the offering. Awards granted under the 2019 LTIP have a maximum share count of 193,350 as of June 30, 2021. The offering was accounted for as a modification and, as such, the 2019 LTIP awards were reclassified from a liability to an equity classified award in connection with the IPO. As such, the estimated plan liability for services rendered during the term of the awards of $2.2 million, which was recorded within other noncurrent liabilities in the audited consolidated balance sheet as of December 31, 2020, was reclassed to additional paid-in capital in the unaudited condensed consolidated financial statements as of June 30, 2021. ​ Expense related to the LTIP is recorded within SD&amp;A expenses in the unaudited condensed consolidated statements of income and was $0.3 million and $0.2 million in the three months ended June 30, 2021 and 2020, respectively, and $0.7 million and $0.3 million for the six months ended June 30, 2021 and 2020, respectively. As of June 30, 2021, total estimated unrecognized compensation cost related to the LTIP was $1.4 million. This amount is expected to be recognized over a weighted-average period of 1.3 years. ​ ​ The following table summarizes maximum share count activity under LTIP awards for the period from December 31, 2020 to June 30, 2021 as it is probable that the Company will achieve the maximum free cash flow payout level under the plan: ​ ​ ​ ​ ​ ​ ​ ​ ​ Weighted- ​ ​ Long-Term ​ Average ​ ​ Incentive ​ Grant-Date ​ ​ Plan ​ Fair Value Balance as of December 31, 2020 ​ — ​ $ — Conversion at IPO ​ 199,004 ​ ​ 22.11 Forfeited ​ (5,654) ​ ​ 22.11 Balance as of June 30, 2021 ​ 193,350 ​ $ 2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5. INCOME TAXES The Company’s effective tax rate was 29.9% for the three months ended June 30, 2021 compared to 33.0% for the three months ended June 30, 2020. The Company’s effective tax rate was 33.0% for the six months ended June 30, 2021 compared to 30.5% for the six months ended June 30, 2020. For the six months ended June 30, 2021, the Company’s effective tax rate differed from federal and state statutory rates primarily due to non-deductible executive compensation and non-deductible public offering costs. For the six months ended June 30, 2020, the Company’s effective tax rate differed from federal and state statutory rates primarily due to non-deductible expenses for tax purposes. Deferred income taxes arise from temporary differences between the carrying amounts of assets and liabilities for tax and financial reporting purposes and tax losses and credit carryforwards. Deferred income tax assets are required to be reduced by a valuation allowance when it is determined that it is more likely than not that all or a portion of a deferred tax asset will not be realized. As of each reporting date, management considers new evidence, both positive and negative, that could affect its view of the future realization of deferred tax assets. As of June 30, 2021, management evaluated all positive and negative evidence related to its valuation allowance, including its three years of cumulative pretax income and its projected income, and determined that there is sufficient positive evidence to conclude that it is more likely than not that net deferred taxes of $6.7 million and $18.3 million as of June 30, 2021 and December 31, 2020, respectively, are realizable. The Company accounts for its tax uncertainties under GAAP. For the six months ended June 30, 2021, no material changes occurred with respect to the Company’s tax uncertainties that would require disclosure. The Company does not expect any material changes to its tax uncertainties within the 12-month rolling period ending June 30, 2022. Net income tax payments were $1.4 million and $0.2 million for the three months ended June 30, 2021 and 2020, respectively, and $2.0 million and $0.3 million for the six months ended June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6. LEASES The Company leases all its facilities. The Company’s real estate lease portfolio primarily consists of modified gross leases, in which the Company pays a share of the operating costs, and triple-net leases, in which the Company pays all of the operating costs. Operating costs that are the responsibility of the Company include taxes, maintenance, insurance and other allowable expenses. These expenses are considered variable costs as they are not tied to an index or rate. In addition, delivery vehicles and office equipment are leased under operating leases. Lease terms are generally five years or less with renewal options for additional periods and often contain early termination clauses. Rents are generally increased annually by amounts stated within individual agreements, subject to certain maximum amounts defined within individual agreements. The Company also leases certain patient equipment. Lease terms are generally twelve months or less with renewal options for additional periods. The Company also has short-term patient equipment leases with certain suppliers that are entirely variable based on equipment usage or a percentage of net revenues collected for specific products. Patient equipment lease expense is recorded in product and supply costs in the unaudited condensed consolidated statements of income in the period incurred. The Company uses the portfolio approach to review patient equipment leases. All of the Company’s leases are classified as operating leases. The leases do not include options to purchase the underlying assets that the Company is reasonably certain to exercise. The components of lease assets and liabilities are included on the unaudited condensed consolidated balance sheets. Significant components of lease expense were: ​ ​ ​ ​ ​ ​ ​ ​ ​ ​ ​ ​ ​ ​ ​ Three Months Ended ​ Six Months Ended ​ ​ June 30, ​ June 30, (in thousands) ​ 2021 ​ 2020 2021 2020 Operating lease expense ​ $ 8,616 ​ $ 9,129 ​ $ 17,766 ​ $ 18,655 Variable lease expense ​ 6,105 ​ 5,291 ​ 11,989 ​ 11,320 Short-term lease expense ​ 544 ​ 293 ​ 1,046 ​ 525 Total lease expense ​ $ 15,265 ​ $ 14,713 ​ $ 30,801 ​ $ 30,500 ​ The following table summarizes supplemental information related to the Company’s operating leases: ​ ​ ​ ​ ​ ​ ​ ​ ​ ​ ​ ​ ​ ​ ​ ​ Three Months Ended ​ Six Months Ended ​ ​ ​ June 30, ​ June 30, ​ (dollars in thousands) ​ 2021 2020 ​ 2021 2020 ​ Cash paid for amounts included in the measurement of operating lease liabilities ​ $ 7,073 ​ $ 5,720 ​ $ 14,653 ​ $ 14,042 ​ Right-of-use assets obtained in exchange for new operating lease liabilities ​ ​ 8,414 ​ ​ 1,101 ​ ​ 14,009 ​ ​ 8,874 ​ Weighted average remaining lease term ​ ​ 3.1 years ​ ​ 3.0 years ​ ​ 3.1 years ​ ​ 3.0 years ​ Weighted average discount rate ​ ​ 4.0 % ​ 5.2 % ​ 4.0 % ​ 5.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7. COMMITMENTS AND CONTINGENCIES Litigation The government had alleged that Apria violated the FCA by submitting false claims seeking reimbursement for NIVs which were not being used, or not being used sufficiently, by patients, for NIVs which were being used pursuant to physician orders on a device setting which was available from other less expensive devices, and for improperly waiving co-pays to induce beneficiaries to rent NIVs. To resolve any potential liability, Apria agreed to enter into a civil settlement agreement with the government and paid $40.0 million to the federal government and the states during the year ended December 31, 2020. Apria separately agreed with the relators and paid approximately $3.6 million during the year ended December 31, 2020 to settle all remaining claims from their complaint, including: (1) claims for retaliation in violation of federal and state laws; (2) claims for attorneys’ fees and costs available under federal and state law; and (3) claims under the Illinois Insurance Claims Fraud Prevention Act, 740 ILL. COMP. STAT. 92/1 et seq. Apria also agreed with the California Department of Insurance to pay $0.5 million, which was paid during the three months ended March 31, 2021, to resolve claims asserted by the relators under the California Insurance Frauds Prevention Act, CAL. INS. CODE § 1871 et seq. Apria did not admit that any of its conduct was illegal or otherwise improper. The expense is included in SD&amp;A expenses in the unaudited condensed consolidated statements of income and was $0.0 million and $10.8 million for the three months ended June 30, 2021 and 2020, respectively, and $0.0 million and $12.8 million for the six months ended June 30, 2021 and 2020, respectively. In addition to the matter referenced in this note, the Company is engaged in the defense of certain claims and lawsuits arising out of the ordinary course and conduct of its business, the outcomes of which are not determinable at this time. Insurance policies covering such potential losses, where such coverage is cost effective, are maintained. In the opinion of management, any liability that might be incurred upon the resolution of these claims and lawsuits will not, in the aggregate, have a material effect on the Company’s financial condition or results of operations, cash flows and liquidity. Supplier Concentration Purchase Obligations 120-day Guarantees and Indemnities The terms of such obligations vary by contract, and in most instances, a specific or maximum dollar amount is not explicitly stated therein. Generally, amounts under these contracts cannot be reasonably estimated until a specific claim is asserted. Consequently, no liabilities have been recorded for these obligations on the unaudited condensed consolidated balance sheets for any of the periods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PARTY TRANSACTIONS</t>
        </is>
      </c>
      <c r="B1" s="2" t="inlineStr">
        <is>
          <t>6 Months Ended</t>
        </is>
      </c>
    </row>
    <row r="2">
      <c r="B2" s="2" t="inlineStr">
        <is>
          <t>Jun. 30, 2021</t>
        </is>
      </c>
    </row>
    <row r="3">
      <c r="A3" s="3" t="inlineStr">
        <is>
          <t>CERTAIN RELATIONSHIPS AND RELATED-PARTY TRANSACTIONS</t>
        </is>
      </c>
    </row>
    <row r="4">
      <c r="A4" s="4" t="inlineStr">
        <is>
          <t>CERTAIN RELATIONSHIPS AND RELATED-PARTY TRANSACTIONS</t>
        </is>
      </c>
      <c r="B4" s="4" t="inlineStr">
        <is>
          <t>8. CERTAIN RELATIONSHIPS AND RELATED-PARTY TRANSACTIONS Change Healthcare BREIT Industrial Canyon PA1W01 LLC $0.4 million and $0.2 million for the three months ended June 30, 2021 and 2020, respectively, and $0.6 million and $0.3 million for the six months ended June 30, 2021 and 2020, respectively. The discounted operating lease liability for the remaining noncancelable lease term is $1.5 million and $1.7 million as of June 30, 2021 and December 31, 2020, respectively. Mphasis Alight Solutions 2020 ​ Blue Yond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1</t>
        </is>
      </c>
    </row>
    <row r="3">
      <c r="A3" s="3" t="inlineStr">
        <is>
          <t>SUBSEQUENT EVENT</t>
        </is>
      </c>
    </row>
    <row r="4">
      <c r="A4" s="4" t="inlineStr">
        <is>
          <t>SUBSEQUENT EVENT</t>
        </is>
      </c>
      <c r="B4" s="4" t="inlineStr">
        <is>
          <t>9. SUBSEQUENT EVENT On July 30, 2021, Apria Healthcare LLC, a wholly owned subsidiary of the Company, and Airway Breathing Co., a Virginia corporation (“ABC”), entered into a definitive asset purchase agreement whereby the Company will acquire certain assets of ABC. ABC provides services and products in the home respiratory therapy/home medical equipment segment and provides the Company with a market expansion opportunity. This transaction is expected to close during the thre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In connection with the completion of the Company’s initial public offering (the “IPO” or “offering”), the Company underwent a reorganization transaction (see Initial Public Offering) and Apria Healthcare Group Inc. (“Apria Healthcare Group”) became an indirect wholly-owned subsidiary of the Company on February 10, 2021. As a result of the reorganization transaction, the Company directly or indirectly owns all of the equity interests in Apria Healthcare Group and is the holding company of the Company’s business. The merger was accounted for as a reorganization of entities under common control. As a result, the consolidated financial statements of the Company recognize the assets and liabilities received in the merger at their historical carrying amounts as reflected in the historical consolidated financial statements of Apria Healthcare Group, the accounting predecessor. Furthermore, prior to the offering, the Company’s business was conducted through Apria Healthcare Group, which did not have a common capital structure with Apria, Inc. and therefore, the Company has not presented the historical capital structure of Apria Healthcare Group within the financial statements. As such, the Company computed earnings per share (“EPS”) for the period the Company’s common stock was outstanding during 2021, referred to as the Post-IPO period. The Company has defined the Post-IPO period as February 10, 2021, the effective date of the pre-IPO reorganization and the completion of the offering, through June 30, 2021. See below for a discussion of the reorganization transaction and EPS calculations.</t>
        </is>
      </c>
    </row>
    <row r="5">
      <c r="A5" s="4" t="inlineStr">
        <is>
          <t>Company Background</t>
        </is>
      </c>
      <c r="B5" s="4" t="inlineStr">
        <is>
          <t>Company Background The Company operates in the home healthcare segment of the healthcare industry, providing a variety of clinical and administrative support services and related products and supplies, most of which are prescribed by a physician as part of a care plan. Essentially all products and services offered by the Company are provided through the Company’s network of approximately 300 branch, distribution and other locations, which are located throughout the United States. The Company provides services and products in one operating segment: home respiratory therapy/home medical equipment. The Company provides patients in their homes with products and services which are primarily paid for by a third-party payor, such as Medicare, Medicaid, a managed care plan or another third-party insurer. Sales are primarily derived from referral sources such as hospital discharge planners, medical groups or independent physicians. Initial public offering In connection with the completion of the offering, the Company underwent a reorganization transaction. On February 10, 2021, a newly formed indirect subsidiary of the Company merged with and into Apria Healthcare Group, with Apria Healthcare Group surviving. As a result, Apria Healthcare Group became an indirect wholly-owned subsidiary of the Company. The Company’s stockholders who previously held their ownership interest prior to the IPO through Apria Holdings LLC (“Holdings”) (as the 100% direct owner of Apria Healthcare Group) received an aggregate of 35,210,915 shares of newly issued common stock of the Company with a par value of $0.01 per share. In connection with the IPO, the Company’s certificate of incorporation (the “Charter”) and bylaws were each amended and restated, effective on February 10, 2021. The Charter authorizes 1,000,000,000 shares of common stock with a par value of $0.01 per share. Each share of common stock is entitled to one vote per share on all matters on which stockholders are entitled to vote generally, including the election or removal of directors. The Charter also authorizes 100,000,000 shares of preferred stock, par value $0.01 per share, of which there were no shares of preferred stock issued</t>
        </is>
      </c>
    </row>
    <row r="6">
      <c r="A6" s="4" t="inlineStr">
        <is>
          <t>Use of Accounting Estimates</t>
        </is>
      </c>
      <c r="B6" s="4" t="inlineStr">
        <is>
          <t>Use of Accounting Estimates</t>
        </is>
      </c>
    </row>
    <row r="7">
      <c r="A7" s="4" t="inlineStr">
        <is>
          <t>Fee-for-Service Net Revenues and Capitation Revenues</t>
        </is>
      </c>
      <c r="B7" s="4" t="inlineStr">
        <is>
          <t>Fee-for-Service Net Revenues Rental and sale net revenues under fee-for-service arrangements disaggregated by each core service line item were: ​ ​ ​ ​ ​ ​ ​ ​ ​ ​ ​ ​ ​ ​ ​ ​ ​ ​ ​ ​ ​ ​ ​ Three Months Ended June 30, ​ ​ ​ 2021 ​ 2020 ​ ​ ​ ​ ​ ​ ​ ​ ​ Total Fee- ​ ​ ​ ​ ​ ​ ​ Total Fee- ​ ​ ​ ​ ​ ​ ​ ​ ​ For- ​ ​ ​ ​ ​ ​ ​ For- ​ (dollars in thousands) Rental Sale Service Rental Sale Service ​ Home respiratory therapy ​ $ 102,247 ​ $ 794 ​ $ 103,041 ​ $ 97,536 ​ $ 1,341 ​ $ 98,877 ​ Obstructive sleep apnea treatment ​ 23,319 ​ 73,484 ​ 96,803 ​ 21,124 ​ 65,639 ​ 86,763 ​ Negative pressure wound therapy ​ 6,511 ​ 1,670 ​ 8,181 ​ 6,360 ​ 517 ​ 6,877 ​ Other equipment and services ​ 9,895 ​ 11,247 ​ 21,142 ​ 9,916 ​ 10,389 ​ 20,305 ​ Total ​ $ 141,972 ​ $ 87,195 ​ $ 229,167 ​ $ 134,936 ​ $ 77,886 ​ $ 212,822 ​ ​ ​ 62.0 % 38.0 % 100.0 % 63.4 % 36.6 % 100.0 % ​ ​ ​ ​ ​ ​ ​ ​ ​ ​ ​ ​ ​ ​ ​ ​ ​ ​ ​ ​ ​ ​ Six Months Ended June 30, ​ ​ ​ 2021 ​ 2020 ​ ​ ​ ​ ​ ​ ​ ​ ​ Total Fee- ​ ​ ​ ​ ​ ​ ​ Total Fee- ​ ​ ​ ​ ​ ​ ​ ​ ​ For- ​ ​ ​ ​ ​ ​ ​ For- ​ (dollars in thousands) Rental Sale Service Rental Sale Service ​ Home respiratory therapy ​ $ 202,059 ​ $ 1,334 ​ $ 203,393 ​ $ 194,643 ​ $ 2,081 ​ $ 196,724 ​ Obstructive sleep apnea treatment ​ 43,785 ​ 143,955 ​ 187,740 ​ 41,727 ​ 130,733 ​ 172,460 ​ Negative pressure wound therapy ​ 13,817 ​ 2,155 ​ 15,972 ​ 13,622 ​ 1,189 ​ 14,811 ​ Other equipment and services ​ 19,314 ​ 21,102 ​ 40,416 ​ 20,164 ​ 22,025 ​ 42,189 ​ Total ​ $ 278,975 ​ $ 168,546 ​ $ 447,521 ​ $ 270,156 ​ $ 156,028 ​ $ 426,184 ​ ​ ​ 62.3 % 37.7 % 100.0 % 63.4 % 36.6 % 100.0 % ​ Rental revenue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Rental of patient equipment is billed on a monthly basis beginning on the date the equipment is delivered. Since deliveries can occur on any day during a month, the amount of billings that apply to the next month are deferred. The Company’s lease agreements generally contain lease and non-lease components. Non-lease components primarily relate to supplies. The Company allocates the transaction price to the separate lease and non-lease components that qualify as performance obligations using the stand-alone selling price. Sale revenues Capitation Revenues</t>
        </is>
      </c>
    </row>
    <row r="8">
      <c r="A8" s="4" t="inlineStr">
        <is>
          <t>Concentration of Credit Risk</t>
        </is>
      </c>
      <c r="B8" s="4" t="inlineStr">
        <is>
          <t>Concentration of Credit Risk</t>
        </is>
      </c>
    </row>
    <row r="9">
      <c r="A9" s="4" t="inlineStr">
        <is>
          <t>Cash and Cash Equivalents</t>
        </is>
      </c>
      <c r="B9" s="4" t="inlineStr">
        <is>
          <t>Cash and Cash Equivalents</t>
        </is>
      </c>
    </row>
    <row r="10">
      <c r="A10" s="4" t="inlineStr">
        <is>
          <t>Accounts Receivable</t>
        </is>
      </c>
      <c r="B10" s="4" t="inlineStr">
        <is>
          <t>Accounts Receivable Due to the nature of the industry and the reimbursement environment in which the Company operates, certain estimates are required to record total net revenues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Management performs periodic analyses to evaluate accounts receivable balances to ensure that recorded amounts reflect estimated net realizable value. Specifically, management considers historical realization data, accounts receivable aging trends, other operating trends, and the extent of contracted business and business combinations. Also considered are relevant business conditions such as governmental and managed care payor claims processing procedures and system changes. Additionally, focused reviews of certain large and/or problematic payors are performed. Due to continuing changes in the healthcare industry and third-party reimbursement, it is possible that management’s estimates could change in the near term, which could have an impact on operations and cash flows. The Company records a reserve for expected credit losses as part of net rental revenue adjustments in order to report rental revenue at an expected collectable amount based on the total portfolio of operating lease receivables for which collectability has been deemed probable.</t>
        </is>
      </c>
    </row>
    <row r="11">
      <c r="A11" s="4" t="inlineStr">
        <is>
          <t>Inventories</t>
        </is>
      </c>
      <c r="B11" s="4" t="inlineStr">
        <is>
          <t>Inventories</t>
        </is>
      </c>
    </row>
    <row r="12">
      <c r="A12" s="4" t="inlineStr">
        <is>
          <t>Patient Equipment, Property, Equipment and Improvements and Capitalized Software</t>
        </is>
      </c>
      <c r="B12" s="4" t="inlineStr">
        <is>
          <t>Patient Equipment— 1 Patient equipment is generally placed for rent; however, it could also be sold to customers. Once the rented equipment is returned to the Company, patient equipment is assessed and repaired as necessary. Patient equipment is typically leased to subsequent patients if its condition is suitable. Upon a sale, the Company records the proceeds of the sale within net revenues and the costs related to the carrying net book value as other costs within cost of net revenues in the Company’s unaudited condensed consolidated statements of income. Given rental income is generated from such products, purchases of patient equipment are considered an investing activity when paid soon before or after purchase, while other payments made are considered a financing activity within the unaudited condensed consolidated statements of cash flows. Certain unpaid purchases are secured by a security interest in $3.2 million and $5.1 million of patient equipment as of June 30, 2021 and December 31, 2020, respectively. The net loss from the sale of patient equipment is reported as an adjustment to net income within cash provided by operating activities in the unaudited condensed consolidated statements of cash flows. Property, Equipment and Improvements 1 Capitalized Software three years. Capitalized costs include direct costs of materials and services incurred in developing or obtaining internal-use software and payroll and benefit costs for employees directly involved in the development of internal-use software. Capitalization of such costs ceases when the project is substantially complete and ready for its intended purpose. Costs incurred during the preliminary and post-implementation stages, as well as software maintenance and training costs, are expensed in the period in which they are incurred. Additions to capitalized internally developed software totaled $1.6 million and $1.1 million for the three months ended June 30, 2021 and 2020, respectively, and $3.0 million and $1.8 million for the six months ended June 30, 2021 and 2020, respectively. Amortization expense for internally developed software was $1.3 million and $1.5 million for the three months ended June 30, 2021 and 2020, respectively, and $2.5 million and $3.0 million for the six months ended June 30, 2021 and 2020, respectively.</t>
        </is>
      </c>
    </row>
    <row r="13">
      <c r="A13" s="4" t="inlineStr">
        <is>
          <t>Indefinite-Lived Intangible Assets and Long-Lived Assets</t>
        </is>
      </c>
      <c r="B13" s="4" t="inlineStr">
        <is>
          <t>Indefinite-Lived Intangible Assets and Long-Lived Assets The Company will first assess qualitative factors to determine whether it is more likely than not that the fair value is less than its carrying amount. If, based on a review of qualitative factors, it is more likely than not that the fair value is less than its carrying amount, the Company will use a quantitative approach, and calculate the fair value and compare it to its carrying amount. If the fair value exceeds the carrying amount, there is no indication of impairment. If the carrying amount exceeds the fair value, an impairment loss is recorded equal to the difference. Long-lived assets, including property and equipment and purchased definite-lived intangible assets, are reviewed for impairment whenever events or changes in circumstances indicate that the carrying amount of an asset or asset group may not be recoverable. Significant judgment is required in determining whether a potential indicator of impairment of long-lived assets exists and in estimating future cash flows for any necessary impairment tests. Recoverability of assets to be held and used is measured by the comparison of the carrying amount of an asset to future undiscounted net cash flows expected to be generated by the asset. If such an asset is considered to be impaired, the impairment to be recognized is measured as the amount by which the carrying amount of the asset exceeds the fair value of the asset. Assets to be disposed of are reported at the lower of the carrying amount or fair value less costs to sell. The Company did not record any impairment charges related to indefinite-lived intangible assets or long-lived assets for the six months ended June 30, 2021 and 2020.</t>
        </is>
      </c>
    </row>
    <row r="14">
      <c r="A14" s="4" t="inlineStr">
        <is>
          <t>Fair Value of Financial Instruments</t>
        </is>
      </c>
      <c r="B14" s="4" t="inlineStr">
        <is>
          <t>Fair Value of Financial Instruments</t>
        </is>
      </c>
    </row>
    <row r="15">
      <c r="A15" s="4" t="inlineStr">
        <is>
          <t>Leases</t>
        </is>
      </c>
      <c r="B15" s="4" t="inlineStr">
        <is>
          <t>Leases The operating lease ROU asset also includes any lease payments made to the lessor at or before the commencement date and is adjusted by any lease incentives received. Variable lease payments are not included in the operating lease liability as they cannot be reasonably estimated and are recognized in the period in which the obligation for those payments is incurred. Lease terms may include options to extend or terminate the lease and are included only when it is reasonably certain that the Company will exercise that option. For all asset classes, leases with a lease term of twelve months or less at the lease commencement date are not recorded on the unaudited condensed consolidated balance sheets, as permitted by the short-term lease exception. Lease expense for lease payments is recognized on a straight-line basis over the lease term. The Company’s lease agreements do not contain any material residual value guarantees or material restrictive covenants. The Company does not have any material subleases. The Company does not have any leases classified as a finance leasing arrangement. As such, all leases are classified as operating leases. See further discussion at Note 6</t>
        </is>
      </c>
    </row>
    <row r="16">
      <c r="A16" s="4" t="inlineStr">
        <is>
          <t>Product and Supply Costs</t>
        </is>
      </c>
      <c r="B16" s="4" t="inlineStr">
        <is>
          <t>Product and Supply Costs</t>
        </is>
      </c>
    </row>
    <row r="17">
      <c r="A17" s="4" t="inlineStr">
        <is>
          <t>Contract Costs</t>
        </is>
      </c>
      <c r="B17" s="4" t="inlineStr">
        <is>
          <t>Contract Costs</t>
        </is>
      </c>
    </row>
    <row r="18">
      <c r="A18" s="4" t="inlineStr">
        <is>
          <t>Home Respiratory Therapists Costs</t>
        </is>
      </c>
      <c r="B18" s="4" t="inlineStr">
        <is>
          <t>Home Respiratory Therapists Costs</t>
        </is>
      </c>
    </row>
    <row r="19">
      <c r="A19" s="4" t="inlineStr">
        <is>
          <t>Distribution Expenses</t>
        </is>
      </c>
      <c r="B19" s="4" t="inlineStr">
        <is>
          <t>Distribution Expenses</t>
        </is>
      </c>
    </row>
    <row r="20">
      <c r="A20" s="4" t="inlineStr">
        <is>
          <t>Self-Insurance</t>
        </is>
      </c>
      <c r="B20" s="4" t="inlineStr">
        <is>
          <t>Self-Insurance Amounts accrued as current liabilities within other accrued liabilities are as follows: ​ ​ ​ ​ ​ ​ ​ ​ ​ ​ June 30, ​ December 31, (in thousands) 2021 2020 Workers’ compensation $ 4,984 $ 4,780 Professional and general liability/vehicle ​ 3,712 ​ 3,929 Medical insurance ​ 2,424 ​ 2,169 ​ Amounts accrued as long-term liabilities within other noncurrent liabilities are as follows: ​ ​ ​ ​ ​ ​ ​ ​ ​ ​ June 30, ​ December 31, (in thousands) ​ 2021 ​ 2020 Workers’ compensation $ 17,146 $ 17,691 Professional and general liability/vehicle ​ 5,611 ​ 6,554</t>
        </is>
      </c>
    </row>
    <row r="21">
      <c r="A21" s="4" t="inlineStr">
        <is>
          <t>Stock-Based Compensation</t>
        </is>
      </c>
      <c r="B21" s="4" t="inlineStr">
        <is>
          <t>Stock-Based Compensation Compensation—Stock Compensation The Company recognizes compensation expense with respect to SARs based on the fair value of the awards as measured on the grant date. Fair value is not subsequently remeasured unless the conditions on which the award was granted are modified. The determination of fair value at grant date requires the use of estimates, which are based on management’s judgment. Generally, compensation expense for each separately vesting portion of the awards is recognized on a straight-line basis over the vesting period for that portion of the award subject to continued service. As the CFO RSUs can be settled in either cash or shares of common stock at the election of the holder they are recorded as liability awards. The fair value is measured at the grant date and remeasured each reporting period until settlement. Compensation expense is recognized over the requisite service period subject to continued employment and adjusted each reporting period for changes in the fair value pro-rated for the portion of the requisite service period rendered. The Company recognizes compensation expense with respect to RSUs and PSUs, or collectively referred to as omnibus plan awards (“Omnibus Plan Awards”), based on the fair value of the awards as measured on the grant date. Fair value is not subsequently remeasured unless the conditions on which the award was granted are modified. For time based only Omnibus Plan Awards, compensation expense for each separately vesting portion of the award is recognized on a straight-line basis over the vesting period for that portion of the award subject to continued service. For Omnibus Plan Awards with performance conditions, compensation expense is recognized over the requisite service period subject to management’s estimation of the probability of vesting of such awards. ​ The IPO triggered a pre-existing provision under the Company’s 2019 LTIP pursuant to which the incentive awards will be settled in shares of the Company’s common stock. The modification of the award did not result in incremental compensation expense as the fair value of the award was the same immediately prior to and immediately after the modification. Compensation expense is recognized on a straight-line basis over the requisite service period subject to management’s estimation of the probability of vesting of such awards.</t>
        </is>
      </c>
    </row>
    <row r="22">
      <c r="A22" s="4" t="inlineStr">
        <is>
          <t>Legal Reserves</t>
        </is>
      </c>
      <c r="B22" s="4" t="inlineStr">
        <is>
          <t>Legal Reserves Contingencies Note 7</t>
        </is>
      </c>
    </row>
    <row r="23">
      <c r="A23" s="4" t="inlineStr">
        <is>
          <t>Income Taxes</t>
        </is>
      </c>
      <c r="B23" s="4" t="inlineStr">
        <is>
          <t>Income Taxes Deferred income tax assets and liabilities are computed for differences between the carrying amounts of assets and liabilities for financial statement and tax purposes. Deferred income tax assets are required to be reduced by a valuation allowance when it is determined that it is more likely than not that all or a portion of a deferred tax asset will not be realized. On March 27, 2020, the Coronavirus Aid, Relief and Economic Security (“CARES”) Act was enacted and signed into U.S. law to provide economic relief to individuals and businesses facing economic hardship as a result of the novel coronavirus (“COVID-19”) public health emergency. The CARES Act includes, among other things, provisions relating to payroll tax credits and deferrals, net operating loss carryback periods, alternative minimum tax credit refunds, modifications to the net interest deduction limitations, and technical corrections to tax depreciation methods for qualified improvement property. As permitted under the CARES Act, the Company has elected to defer certain portions of employer-paid FICA taxes otherwise payable from March 27, 2020 to January 1, 2021, to be paid in two equal installments on December 31, 2021 and December 31, 2022. As of June 30, 2021 and December 31, 2020, $14.8 million of FICA tax payments were deferred, of which $7.4 million is included in accrued payroll and related taxes and benefits and $7.4 million is included in other noncurrent liabilities on the unaudited condensed consolidated balance sheets.</t>
        </is>
      </c>
    </row>
    <row r="24">
      <c r="A24" s="4" t="inlineStr">
        <is>
          <t>Business Segments</t>
        </is>
      </c>
      <c r="B24" s="4" t="inlineStr">
        <is>
          <t>Business Segments Segment Reporting Net revenues for each core service line were: ​ ​ ​ ​ ​ ​ ​ ​ ​ ​ ​ ​ ​ ​ ​ ​ Three Months Ended ​ Six Months Ended ​ ​ June 30, ​ June 30, ​ ​ 2021 ​ 2020 2021 2020 (in thousands) ​ ​ ​ ​ ​ ​ ​ ​ ​ ​ ​ ​ Home respiratory therapy $ 116,005 $ 111,531 ​ $ 230,328 $ 221,282 Obstructive sleep apnea treatment ​ 121,479 ​ 109,649 ​ 235,664 ​ 218,984 Negative pressure wound therapy ​ 10,273 ​ 9,631 ​ 20,384 ​ 19,790 Other equipment and services ​ 38,522 ​ 38,131 ​ 75,177 ​ 78,112 Net revenues ​ $ 286,279 ​ $ 268,942 ​ $ 561,553 ​ $ 538,168</t>
        </is>
      </c>
    </row>
    <row r="25">
      <c r="A25" s="4" t="inlineStr">
        <is>
          <t>Earnings per share</t>
        </is>
      </c>
      <c r="B25" s="4" t="inlineStr">
        <is>
          <t>Earnings per share Note 4 Note 1 share is similar to calculating basic net income per common share, except the denominator is increased to include the dilutive effects of stock-based awards except when doing so would be antidilutive. The computation of net income per common share is presented below: ​ ​ ​ ​ ​ ​ ​ ​ ​ ​ Three ​ February 10, 2021 ​ ​ Months Ended ​ through (in thousands, except share and per share data) June 30, 2021 June 30, 2021 Net income attributable to common stockholders ​ $ 20,576 $ 23,581 ​ ​ ​ ​ ​ ​ ​ Basic weighted average number of common shares outstanding ​ ​ 35,238,773 ​ ​ 35,228,894 Dilutive effect of stock-based awards ​ 2,828,598 ​ 2,751,475 Diluted weighted average number of common shares outstanding ​ 38,067,371 ​ 37,980,369 Basic net income per common share ​ $ 0.58 ​ $ 0.67 Diluted net income per common share ​ $ 0.54 ​ $ 0.62 ​ The 79,988 CFO RSUs and the 223,220 RSUs outstanding during the Post-IPO period were not included in the calculation of diluted EPS as they were antidilutive. 95,544 outstanding equity awards under the LTIP plan and the 87,553 PSUs were not included in the calculation of dilutive EPS as the financial performance condition had not been met as of June 30, 2021. Apria Healthcare Group had 992,719 basic and diluted weighted average common shares outstanding for the period of January 1, 2021 through February 10, 2021 and the three and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Disaggregation of revenue by service line</t>
        </is>
      </c>
      <c r="B4" s="4" t="inlineStr">
        <is>
          <t xml:space="preserve">​ ​ ​ ​ ​ ​ ​ ​ ​ ​ ​ ​ ​ ​ ​ ​ ​ ​ ​ ​ ​ ​ ​ Three Months Ended June 30, ​ ​ ​ 2021 ​ 2020 ​ ​ ​ ​ ​ ​ ​ ​ ​ Total Fee- ​ ​ ​ ​ ​ ​ ​ Total Fee- ​ ​ ​ ​ ​ ​ ​ ​ ​ For- ​ ​ ​ ​ ​ ​ ​ For- ​ (dollars in thousands) Rental Sale Service Rental Sale Service ​ Home respiratory therapy ​ $ 102,247 ​ $ 794 ​ $ 103,041 ​ $ 97,536 ​ $ 1,341 ​ $ 98,877 ​ Obstructive sleep apnea treatment ​ 23,319 ​ 73,484 ​ 96,803 ​ 21,124 ​ 65,639 ​ 86,763 ​ Negative pressure wound therapy ​ 6,511 ​ 1,670 ​ 8,181 ​ 6,360 ​ 517 ​ 6,877 ​ Other equipment and services ​ 9,895 ​ 11,247 ​ 21,142 ​ 9,916 ​ 10,389 ​ 20,305 ​ Total ​ $ 141,972 ​ $ 87,195 ​ $ 229,167 ​ $ 134,936 ​ $ 77,886 ​ $ 212,822 ​ ​ ​ 62.0 % 38.0 % 100.0 % 63.4 % 36.6 % 100.0 % ​ ​ ​ ​ ​ ​ ​ ​ ​ ​ ​ ​ ​ ​ ​ ​ ​ ​ ​ ​ ​ ​ Six Months Ended June 30, ​ ​ ​ 2021 ​ 2020 ​ ​ ​ ​ ​ ​ ​ ​ ​ Total Fee- ​ ​ ​ ​ ​ ​ ​ Total Fee- ​ ​ ​ ​ ​ ​ ​ ​ ​ For- ​ ​ ​ ​ ​ ​ ​ For- ​ (dollars in thousands) Rental Sale Service Rental Sale Service ​ Home respiratory therapy ​ $ 202,059 ​ $ 1,334 ​ $ 203,393 ​ $ 194,643 ​ $ 2,081 ​ $ 196,724 ​ Obstructive sleep apnea treatment ​ 43,785 ​ 143,955 ​ 187,740 ​ 41,727 ​ 130,733 ​ 172,460 ​ Negative pressure wound therapy ​ 13,817 ​ 2,155 ​ 15,972 ​ 13,622 ​ 1,189 ​ 14,811 ​ Other equipment and services ​ 19,314 ​ 21,102 ​ 40,416 ​ 20,164 ​ 22,025 ​ 42,189 ​ Total ​ $ 278,975 ​ $ 168,546 ​ $ 447,521 ​ $ 270,156 ​ $ 156,028 ​ $ 426,184 ​ ​ ​ 62.3 % 37.7 % 100.0 % 63.4 % 36.6 % 100.0 % </t>
        </is>
      </c>
    </row>
    <row r="5">
      <c r="A5" s="4" t="inlineStr">
        <is>
          <t>Schedule of current liabilities within other accrued liabilities</t>
        </is>
      </c>
      <c r="B5" s="4" t="inlineStr">
        <is>
          <t>​ ​ ​ ​ ​ ​ ​ ​ ​ ​ June 30, ​ December 31, (in thousands) 2021 2020 Workers’ compensation $ 4,984 $ 4,780 Professional and general liability/vehicle ​ 3,712 ​ 3,929 Medical insurance ​ 2,424 ​ 2,169</t>
        </is>
      </c>
    </row>
    <row r="6">
      <c r="A6" s="4" t="inlineStr">
        <is>
          <t>Schedule of long-term liabilities within other noncurrent liabilities</t>
        </is>
      </c>
      <c r="B6" s="4" t="inlineStr">
        <is>
          <t>​ ​ ​ ​ ​ ​ ​ ​ ​ ​ June 30, ​ December 31, (in thousands) ​ 2021 ​ 2020 Workers’ compensation $ 17,146 $ 17,691 Professional and general liability/vehicle ​ 5,611 ​ 6,554</t>
        </is>
      </c>
    </row>
    <row r="7">
      <c r="A7" s="4" t="inlineStr">
        <is>
          <t>Schedule of net revenues by core service line</t>
        </is>
      </c>
      <c r="B7" s="4" t="inlineStr">
        <is>
          <t>​ ​ ​ ​ ​ ​ ​ ​ ​ ​ ​ ​ ​ ​ ​ ​ Three Months Ended ​ Six Months Ended ​ ​ June 30, ​ June 30, ​ ​ 2021 ​ 2020 2021 2020 (in thousands) ​ ​ ​ ​ ​ ​ ​ ​ ​ ​ ​ ​ Home respiratory therapy $ 116,005 $ 111,531 ​ $ 230,328 $ 221,282 Obstructive sleep apnea treatment ​ 121,479 ​ 109,649 ​ 235,664 ​ 218,984 Negative pressure wound therapy ​ 10,273 ​ 9,631 ​ 20,384 ​ 19,790 Other equipment and services ​ 38,522 ​ 38,131 ​ 75,177 ​ 78,112 Net revenues ​ $ 286,279 ​ $ 268,942 ​ $ 561,553 ​ $ 538,168</t>
        </is>
      </c>
    </row>
    <row r="8">
      <c r="A8" s="4" t="inlineStr">
        <is>
          <t>Schedule of net income per common share</t>
        </is>
      </c>
      <c r="B8" s="4" t="inlineStr">
        <is>
          <t>​ ​ ​ ​ ​ ​ ​ ​ ​ ​ Three ​ February 10, 2021 ​ ​ Months Ended ​ through (in thousands, except share and per share data) June 30, 2021 June 30, 2021 Net income attributable to common stockholders ​ $ 20,576 $ 23,581 ​ ​ ​ ​ ​ ​ ​ Basic weighted average number of common shares outstanding ​ ​ 35,238,773 ​ ​ 35,228,894 Dilutive effect of stock-based awards ​ 2,828,598 ​ 2,751,475 Diluted weighted average number of common shares outstanding ​ 38,067,371 ​ 37,980,369 Basic net income per common share ​ $ 0.58 ​ $ 0.67 Diluted net income per common share ​ $ 0.54 ​ $ 0.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6 Months Ended</t>
        </is>
      </c>
    </row>
    <row r="2">
      <c r="B2" s="2" t="inlineStr">
        <is>
          <t>Jun. 30, 2021</t>
        </is>
      </c>
    </row>
    <row r="3">
      <c r="A3" s="3" t="inlineStr">
        <is>
          <t>INTANGIBLE ASSETS</t>
        </is>
      </c>
    </row>
    <row r="4">
      <c r="A4" s="4" t="inlineStr">
        <is>
          <t>Summary of intangible assets</t>
        </is>
      </c>
      <c r="B4" s="4" t="inlineStr">
        <is>
          <t>​ ​ ​ ​ ​ ​ ​ ​ ​ ​ ​ ​ ​ ​ ​ ​ ​ ​ ​ ​ ​ ​ ​ June 30, 2021 December 31, 2020 ​ ​ Average ​ Gross ​ ​ ​ ​ ​ ​ ​ Gross ​ ​ ​ ​ ​ ​ ​ ​ Life in ​ Carrying ​ Accumulated ​ Net Book ​ Carrying ​ Accumulated ​ Net Book (dollars in thousands) Years Amount Amortization Value Amount Amortization Value Intangible assets subject to amortization: ​ ​ ​ ​ ​ ​ ​ ​ ​ ​ Capitated relationships ​ 20.0 ​ $ 4,400 ​ $ (2,977) ​ $ 1,423 ​ $ 4,400 ​ $ (2,880) ​ $ 1,520 Payor relationships 20.0 ​ 7,600 ​ (4,814) ​ 2,786 ​ 7,600 ​ (4,623) ​ 2,977 Subtotal ​ ​ ​ 12,000 ​ (7,791) ​ 4,209 ​ 12,000 ​ (7,503) ​ 4,497 Intangible assets not subject to amortization: ​ ​ ​ ​ ​ Trade names — ​ 50,000 ​ — ​ 50,000 ​ 50,000 ​ — ​ 50,000 Accreditations with commissions — ​ 7,000 ​ — ​ 7,000 ​ 7,000 ​ — ​ 7,000 Subtotal ​ ​ ​ 57,000 ​ — ​ 57,000 ​ 57,000 ​ — ​ 57,000 Total ​ ​ ​ $ 69,000 ​ $ (7,791) ​ $ 61,209 ​ $ 69,000 ​ $ (7,503) ​ $ 61,497</t>
        </is>
      </c>
    </row>
    <row r="5">
      <c r="A5" s="4" t="inlineStr">
        <is>
          <t>Summary of estimated amortization expense</t>
        </is>
      </c>
      <c r="B5" s="4" t="inlineStr">
        <is>
          <t>​ ​ ​ ​ ​ (in thousands) ​ 2021 (remainder) ​ $ 287 2022 ​ 574 2023 ​ 574 2024 ​ 574 2025 ​ 574 Thereafter ​ 1,6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1</t>
        </is>
      </c>
    </row>
    <row r="3">
      <c r="A3" s="3" t="inlineStr">
        <is>
          <t>DEBT</t>
        </is>
      </c>
    </row>
    <row r="4">
      <c r="A4" s="4" t="inlineStr">
        <is>
          <t>Schedule of long-term debt</t>
        </is>
      </c>
      <c r="B4" s="4" t="inlineStr">
        <is>
          <t>​ ​ ​ ​ ​ ​ ​ ​ ​ June 30, ​ December 31, (in thousands) 2021 2020 Term Loan A ​ $ 390,625 ​ $ 401,042 Less: Current portion ​ (26,042) ​ (20,833) Less: Unamortized debt issuance costs ​ (3,306) ​ (3,820) Total long-term debt ​ $ 361,277 ​ $ 376,389</t>
        </is>
      </c>
    </row>
    <row r="5">
      <c r="A5" s="4" t="inlineStr">
        <is>
          <t>Schedule of additional margin and commitment fees payable on the TLA and available Revolver</t>
        </is>
      </c>
      <c r="B5" s="4" t="inlineStr">
        <is>
          <t>​ ​ ​ ​ ​ ​ ​ ​ ​ ​ ​ ​ ​ ​ ​ Applicable ​ Applicable ​ ​ ​ ​ ​ ​ Margin for ​ Margin for ​ ​ ​ ​ ​ ​ Adjusted ​ Alternative ​ ​ ​ ​ ​ ​ LIBOR ​ Base Rate ​ Commitment Level Total Net Leverage Ratio Loans ​ Loans ​ Fee I Greater than or equal to 3.00x 2.75 % ​ 1.75 % ​ 0.35 % II Greater than or equal to 2.50x but less than 3.00x 2.50 % ​ 1.50 % ​ 0.30 % III Greater than or equal to 1.50x but less than 2.50x 2.25 % ​ 1.25 % ​ 0.25 % IV Less than 1.50x 2.00 % ​ 1.00 % ​ 0.20 %</t>
        </is>
      </c>
    </row>
    <row r="6">
      <c r="A6" s="4" t="inlineStr">
        <is>
          <t>Summary of the expected principal repayments</t>
        </is>
      </c>
      <c r="B6" s="4" t="inlineStr">
        <is>
          <t>​ ​ ​ ​ ​ (in thousands) ​ 2021 (remainder) ​ $ 10,417 2022 ​ 36,458 2023 ​ 41,667 2024 ​ 302,0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05944</v>
      </c>
      <c r="C3" s="6" t="n">
        <v>195197</v>
      </c>
    </row>
    <row r="4">
      <c r="A4" s="4" t="inlineStr">
        <is>
          <t>Accounts receivable</t>
        </is>
      </c>
      <c r="B4" s="5" t="n">
        <v>77640</v>
      </c>
      <c r="C4" s="5" t="n">
        <v>74774</v>
      </c>
    </row>
    <row r="5">
      <c r="A5" s="4" t="inlineStr">
        <is>
          <t>Inventories</t>
        </is>
      </c>
      <c r="B5" s="5" t="n">
        <v>6919</v>
      </c>
      <c r="C5" s="5" t="n">
        <v>6680</v>
      </c>
    </row>
    <row r="6">
      <c r="A6" s="4" t="inlineStr">
        <is>
          <t>Prepaid expenses and other current assets</t>
        </is>
      </c>
      <c r="B6" s="5" t="n">
        <v>27374</v>
      </c>
      <c r="C6" s="5" t="n">
        <v>24003</v>
      </c>
    </row>
    <row r="7">
      <c r="A7" s="4" t="inlineStr">
        <is>
          <t>TOTAL CURRENT ASSETS</t>
        </is>
      </c>
      <c r="B7" s="5" t="n">
        <v>317877</v>
      </c>
      <c r="C7" s="5" t="n">
        <v>300654</v>
      </c>
    </row>
    <row r="8">
      <c r="A8" s="4" t="inlineStr">
        <is>
          <t>PATIENT EQUIPMENT, less accumulated depreciation of $355,184 and $356,888 as of June 30, 2021 and December 31, 2020, respectively</t>
        </is>
      </c>
      <c r="B8" s="5" t="n">
        <v>216869</v>
      </c>
      <c r="C8" s="5" t="n">
        <v>223972</v>
      </c>
    </row>
    <row r="9">
      <c r="A9" s="4" t="inlineStr">
        <is>
          <t>PROPERTY, EQUIPMENT AND IMPROVEMENTS, NET</t>
        </is>
      </c>
      <c r="B9" s="5" t="n">
        <v>24553</v>
      </c>
      <c r="C9" s="5" t="n">
        <v>25419</v>
      </c>
    </row>
    <row r="10">
      <c r="A10" s="4" t="inlineStr">
        <is>
          <t>INTANGIBLE ASSETS, NET</t>
        </is>
      </c>
      <c r="B10" s="5" t="n">
        <v>61209</v>
      </c>
      <c r="C10" s="5" t="n">
        <v>61497</v>
      </c>
    </row>
    <row r="11">
      <c r="A11" s="4" t="inlineStr">
        <is>
          <t>OPERATING LEASE RIGHT-OF-USE ASSETS</t>
        </is>
      </c>
      <c r="B11" s="5" t="n">
        <v>58384</v>
      </c>
      <c r="C11" s="5" t="n">
        <v>57869</v>
      </c>
    </row>
    <row r="12">
      <c r="A12" s="4" t="inlineStr">
        <is>
          <t>DEFERRED INCOME TAXES, NET</t>
        </is>
      </c>
      <c r="B12" s="5" t="n">
        <v>6681</v>
      </c>
      <c r="C12" s="5" t="n">
        <v>18258</v>
      </c>
    </row>
    <row r="13">
      <c r="A13" s="4" t="inlineStr">
        <is>
          <t>OTHER ASSETS</t>
        </is>
      </c>
      <c r="B13" s="5" t="n">
        <v>18482</v>
      </c>
      <c r="C13" s="5" t="n">
        <v>17315</v>
      </c>
    </row>
    <row r="14">
      <c r="A14" s="4" t="inlineStr">
        <is>
          <t>TOTAL ASSETS</t>
        </is>
      </c>
      <c r="B14" s="5" t="n">
        <v>704055</v>
      </c>
      <c r="C14" s="5" t="n">
        <v>704984</v>
      </c>
    </row>
    <row r="15">
      <c r="A15" s="3" t="inlineStr">
        <is>
          <t>CURRENT LIABILITIES</t>
        </is>
      </c>
    </row>
    <row r="16">
      <c r="A16" s="4" t="inlineStr">
        <is>
          <t>Accounts payable</t>
        </is>
      </c>
      <c r="B16" s="5" t="n">
        <v>104174</v>
      </c>
      <c r="C16" s="5" t="n">
        <v>116886</v>
      </c>
    </row>
    <row r="17">
      <c r="A17" s="4" t="inlineStr">
        <is>
          <t>Accrued payroll and related taxes and benefits</t>
        </is>
      </c>
      <c r="B17" s="5" t="n">
        <v>45251</v>
      </c>
      <c r="C17" s="5" t="n">
        <v>55628</v>
      </c>
    </row>
    <row r="18">
      <c r="A18" s="4" t="inlineStr">
        <is>
          <t>Other accrued liabilities</t>
        </is>
      </c>
      <c r="B18" s="5" t="n">
        <v>38284</v>
      </c>
      <c r="C18" s="5" t="n">
        <v>33513</v>
      </c>
    </row>
    <row r="19">
      <c r="A19" s="4" t="inlineStr">
        <is>
          <t>Deferred revenue</t>
        </is>
      </c>
      <c r="B19" s="5" t="n">
        <v>26820</v>
      </c>
      <c r="C19" s="5" t="n">
        <v>25821</v>
      </c>
    </row>
    <row r="20">
      <c r="A20" s="4" t="inlineStr">
        <is>
          <t>Current portion of operating lease liabilities</t>
        </is>
      </c>
      <c r="B20" s="5" t="n">
        <v>23139</v>
      </c>
      <c r="C20" s="5" t="n">
        <v>23977</v>
      </c>
    </row>
    <row r="21">
      <c r="A21" s="4" t="inlineStr">
        <is>
          <t>Current portion of long-term debt</t>
        </is>
      </c>
      <c r="B21" s="5" t="n">
        <v>26042</v>
      </c>
      <c r="C21" s="5" t="n">
        <v>20833</v>
      </c>
    </row>
    <row r="22">
      <c r="A22" s="4" t="inlineStr">
        <is>
          <t>TOTAL CURRENT LIABILITIES</t>
        </is>
      </c>
      <c r="B22" s="5" t="n">
        <v>263710</v>
      </c>
      <c r="C22" s="5" t="n">
        <v>276658</v>
      </c>
    </row>
    <row r="23">
      <c r="A23" s="4" t="inlineStr">
        <is>
          <t>LONG-TERM DEBT, less current portion</t>
        </is>
      </c>
      <c r="B23" s="5" t="n">
        <v>361277</v>
      </c>
      <c r="C23" s="5" t="n">
        <v>376389</v>
      </c>
    </row>
    <row r="24">
      <c r="A24" s="4" t="inlineStr">
        <is>
          <t>OPERATING LEASE LIABILITIES, less current portion</t>
        </is>
      </c>
      <c r="B24" s="5" t="n">
        <v>36812</v>
      </c>
      <c r="C24" s="5" t="n">
        <v>35358</v>
      </c>
    </row>
    <row r="25">
      <c r="A25" s="4" t="inlineStr">
        <is>
          <t>OTHER NONCURRENT LIABILITIES</t>
        </is>
      </c>
      <c r="B25" s="5" t="n">
        <v>40583</v>
      </c>
      <c r="C25" s="5" t="n">
        <v>42924</v>
      </c>
    </row>
    <row r="26">
      <c r="A26" s="4" t="inlineStr">
        <is>
          <t>TOTAL LIABILITIES</t>
        </is>
      </c>
      <c r="B26" s="5" t="n">
        <v>702382</v>
      </c>
      <c r="C26" s="5" t="n">
        <v>731329</v>
      </c>
    </row>
    <row r="27">
      <c r="A27" s="4" t="inlineStr">
        <is>
          <t>COMMITMENTS AND CONTINGENCIES (Note 7)</t>
        </is>
      </c>
      <c r="B27" s="4" t="inlineStr">
        <is>
          <t xml:space="preserve"> </t>
        </is>
      </c>
      <c r="C27" s="4" t="inlineStr">
        <is>
          <t xml:space="preserve"> </t>
        </is>
      </c>
    </row>
    <row r="28">
      <c r="A28" s="3" t="inlineStr">
        <is>
          <t>STOCKHOLDERS' EQUITY (DEFICIT)</t>
        </is>
      </c>
    </row>
    <row r="29">
      <c r="A29" s="4" t="inlineStr">
        <is>
          <t>Preferred stock, $0.01 par value: 100,000,000 authorized; no shares issued as of June 30, 2021 and February 10, 2021 (Note 1)</t>
        </is>
      </c>
      <c r="B29" s="4" t="inlineStr">
        <is>
          <t xml:space="preserve"> </t>
        </is>
      </c>
      <c r="C29" s="4" t="inlineStr">
        <is>
          <t xml:space="preserve"> </t>
        </is>
      </c>
    </row>
    <row r="30">
      <c r="A30" s="4" t="inlineStr">
        <is>
          <t>Common stock, $0.01 par value: 1,000,000,000 authorized; 35,256,256 and 35,210,915 shares issued and outstanding as of June 30, 2021 and February 10, 2021, respectively (Note 1)</t>
        </is>
      </c>
      <c r="B30" s="5" t="n">
        <v>353</v>
      </c>
    </row>
    <row r="31">
      <c r="A31" s="4" t="inlineStr">
        <is>
          <t>Additional paid-in capital</t>
        </is>
      </c>
      <c r="B31" s="5" t="n">
        <v>956632</v>
      </c>
      <c r="C31" s="5" t="n">
        <v>954087</v>
      </c>
    </row>
    <row r="32">
      <c r="A32" s="4" t="inlineStr">
        <is>
          <t>Accumulated deficit</t>
        </is>
      </c>
      <c r="B32" s="5" t="n">
        <v>-955312</v>
      </c>
      <c r="C32" s="5" t="n">
        <v>-980432</v>
      </c>
    </row>
    <row r="33">
      <c r="A33" s="4" t="inlineStr">
        <is>
          <t>TOTAL STOCKHOLDERS' EQUITY (DEFICIT)</t>
        </is>
      </c>
      <c r="B33" s="5" t="n">
        <v>1673</v>
      </c>
      <c r="C33" s="5" t="n">
        <v>-26345</v>
      </c>
    </row>
    <row r="34">
      <c r="A34" s="4" t="inlineStr">
        <is>
          <t>TOTAL LIABILITIES AND STOCKHOLDERS' EQUITY (DEFICIT)</t>
        </is>
      </c>
      <c r="B34" s="6" t="n">
        <v>704055</v>
      </c>
      <c r="C34" s="6" t="n">
        <v>704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chedule of activity for profit interest units</t>
        </is>
      </c>
      <c r="B4" s="4" t="inlineStr">
        <is>
          <t>​ ​ ​ ​ ​ ​ ​ ​ ​ ​ ​ ​ ​ ​ Weighted- ​ ​ Weighted- ​ ​ ​ ​ Average ​ ​ ​ ​ Average ​ ​ ​ ​ Exercise ​ Class C ​ ​ Exercise ​ Class B Units Price Units ​ Price Outstanding as of December 31, 2020 88,008,850 ​ $ 0.01 2,849,092 $ — Converted (88,008,850) ​ (0.01) (2,849,092) — Outstanding as of February 10, 2021 — ​ $ — ​ — $ —</t>
        </is>
      </c>
    </row>
    <row r="5">
      <c r="A5" s="4" t="inlineStr">
        <is>
          <t>Schedule of activity for all SARs</t>
        </is>
      </c>
      <c r="B5" s="4" t="inlineStr">
        <is>
          <t>The following table summarizes activity for all SARs for the period from December 31, 2020 to June 30, 2021: ​ ​ ​ ​ ​ ​ ​ ​ ​ ​ ​ ​ ​ ​ ​ ​ Weighted- ​ ​ ​ ​ ​ ​ Weighted- ​ Average ​ ​ Aggregate ​ ​ Stock ​ Average ​ Remaining ​ ​ Intrinsic ​ ​ Appreciation ​ Exercise ​ Contractual ​ ​ Value ​ Rights Price Term ​ ($000s) Outstanding as of December 31, 2020 106,113 ​ $ 220.42 7.0 $ 51,885 Converted (1) 3,660,115 ​ ​ ​ Exercised ​ (109,746) ​ ​ 6.99 ​ ​ ​ ​ ​ Forfeited ​ (15,188) ​ ​ 5.33 ​ ​ ​ ​ ​ Outstanding as of June 30, 2021 3,641,294 ​ $ 6.20 6.5 ​ $ 101,956 Vested units as of June 30, 2021 2,389,985 ​ ​ Exercisable as of June 30, 2021 ​ 2,351,014 ​ $ 6.94 ​ 5.6 ​ $ 65,828 ​ (1) Represents the incremental SARs outstanding as a result of the conversion of Apria Healthcare Group SARs into Apria, Inc. SARs in connection with the IPO.</t>
        </is>
      </c>
    </row>
    <row r="6">
      <c r="A6" s="4" t="inlineStr">
        <is>
          <t>Schedule of activity for unvested shares</t>
        </is>
      </c>
      <c r="B6" s="4" t="inlineStr">
        <is>
          <t>​ ​ ​ ​ ​ ​ ​ ​ ​ Weighted- ​ ​ Stock ​ Average ​ ​ Appreciation ​ Grant-Date ​ Rights Fair Value Unvested as of December 31, 2020 45,266 ​ $ 119.46 Converted (1) 1,561,343 ​ ​ Vested (340,112) ​ 3.46 Forfeited (15,188) ​ 3.26 Unvested as of June 30, 2021 1,251,309 ​ $ 3.34 ​ (1) Represents the incremental SARs outstanding as a result of the conversion of Apria Healthcare Group SARs into Apria, Inc. SARs in connection with the IPO.</t>
        </is>
      </c>
    </row>
    <row r="7">
      <c r="A7" s="4" t="inlineStr">
        <is>
          <t>Schedule of activity for restricted stock awards</t>
        </is>
      </c>
      <c r="B7" s="4" t="inlineStr">
        <is>
          <t>​ ​ ​ ​ ​ ​ ​ ​ ​ ​ ​ ​ ​ ​ ​ Time-Based ​ Time-Based ​ Performance ​ ​ ​ Weighted-Average Omnibus Plan Awards ​ One Year Vesting ​ Three Year Vesting ​ and Time-Based ​ Total ​ Grant Date Fair Value Unvested Omnibus Plan Awards at December 31, 2020 ​ — ​ — ​ — ​ — ​ $ — Granted (1) ​ 35,413 ​ 197,807 ​ 87,553 ​ 320,773 ​ ​ 29.65 Unvested Omnibus Plan Awards at June 30, 2021 (1) ​ 35,413 ​ 197,807 ​ 87,553 ​ 320,773 ​ $ 29.65 Unvested Omnibus Plan Awards expected to vest as of June 30, 2021 ​ ​ ​ ​ ​ ​ ​ 320,773 ​ $ 29.65 ​ (1) Granted Omnibus Plan Awards and unvested Omnibus Plan Awards presented are based on the payout of the targeted number of shares.</t>
        </is>
      </c>
    </row>
    <row r="8">
      <c r="A8" s="4" t="inlineStr">
        <is>
          <t>Schedule of activity for all RSUs</t>
        </is>
      </c>
      <c r="B8" s="4" t="inlineStr">
        <is>
          <t>​ ​ ​ ​ ​ ​ ​ ​ Restricted Weighted-Average ​ ​ Stock ​ Grant-Date ​ ​ Units ​ Fair Value Balance as of December 31, 2020 ​ — ​ $ — Granted at IPO ​ 159,976 ​ ​ 20.00 Vested and paid at IPO ​ (79,988) ​ ​ 20.00 Unvested and outstanding as of June 30, 2021 ​ 79,988 ​ $ 20.00</t>
        </is>
      </c>
    </row>
    <row r="9">
      <c r="A9" s="4" t="inlineStr">
        <is>
          <t>Schedule of activity for all LTIP units</t>
        </is>
      </c>
      <c r="B9" s="4" t="inlineStr">
        <is>
          <t>​ ​ ​ ​ ​ ​ ​ ​ ​ Weighted- ​ ​ Long-Term ​ Average ​ ​ Incentive ​ Grant-Date ​ ​ Plan ​ Fair Value Balance as of December 31, 2020 ​ — ​ $ — Conversion at IPO ​ 199,004 ​ ​ 22.11 Forfeited ​ (5,654) ​ ​ 22.11 Balance as of June 30, 2021 ​ 193,350 ​ $ 22.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significant components of lease expense</t>
        </is>
      </c>
      <c r="B4" s="4" t="inlineStr">
        <is>
          <t>​ ​ ​ ​ ​ ​ ​ ​ ​ ​ ​ ​ ​ ​ ​ Three Months Ended ​ Six Months Ended ​ ​ June 30, ​ June 30, (in thousands) ​ 2021 ​ 2020 2021 2020 Operating lease expense ​ $ 8,616 ​ $ 9,129 ​ $ 17,766 ​ $ 18,655 Variable lease expense ​ 6,105 ​ 5,291 ​ 11,989 ​ 11,320 Short-term lease expense ​ 544 ​ 293 ​ 1,046 ​ 525 Total lease expense ​ $ 15,265 ​ $ 14,713 ​ $ 30,801 ​ $ 30,500</t>
        </is>
      </c>
    </row>
    <row r="5">
      <c r="A5" s="4" t="inlineStr">
        <is>
          <t>Summary of supplemental information related to operating leases</t>
        </is>
      </c>
      <c r="B5" s="4" t="inlineStr">
        <is>
          <t>​ ​ ​ ​ ​ ​ ​ ​ ​ ​ ​ ​ ​ ​ ​ ​ Three Months Ended ​ Six Months Ended ​ ​ ​ June 30, ​ June 30, ​ (dollars in thousands) ​ 2021 2020 ​ 2021 2020 ​ Cash paid for amounts included in the measurement of operating lease liabilities ​ $ 7,073 ​ $ 5,720 ​ $ 14,653 ​ $ 14,042 ​ Right-of-use assets obtained in exchange for new operating lease liabilities ​ ​ 8,414 ​ ​ 1,101 ​ ​ 14,009 ​ ​ 8,874 ​ Weighted average remaining lease term ​ ​ 3.1 years ​ ​ 3.0 years ​ ​ 3.1 years ​ ​ 3.0 years ​ Weighted average discount rate ​ ​ 4.0 % ​ 5.2 % ​ 4.0 % ​ 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4" customWidth="1" min="2" max="2"/>
    <col width="27" customWidth="1" min="3" max="3"/>
    <col width="41" customWidth="1" min="4" max="4"/>
    <col width="14" customWidth="1" min="5" max="5"/>
  </cols>
  <sheetData>
    <row r="1">
      <c r="A1" s="1" t="inlineStr">
        <is>
          <t>SUMMARY OF SIGNIFICANT ACCOUNTING POLICIES - Company Background (Details) $ / shares in Units, $ in Millions</t>
        </is>
      </c>
      <c r="B1" s="2" t="inlineStr">
        <is>
          <t>Feb. 10, 2021item$ / sharesshares</t>
        </is>
      </c>
      <c r="C1" s="2" t="inlineStr">
        <is>
          <t>Feb. 28, 2021USD ($)shares</t>
        </is>
      </c>
      <c r="D1" s="2" t="inlineStr">
        <is>
          <t>Jun. 30, 2021itemsegment$ / sharesshares</t>
        </is>
      </c>
      <c r="E1" s="2" t="inlineStr">
        <is>
          <t>Feb. 09, 2021</t>
        </is>
      </c>
    </row>
    <row r="2">
      <c r="A2" s="3" t="inlineStr">
        <is>
          <t>Subsidiary, Sale of Stock [Line Items]</t>
        </is>
      </c>
    </row>
    <row r="3">
      <c r="A3" s="4" t="inlineStr">
        <is>
          <t>Number of locations | item</t>
        </is>
      </c>
      <c r="D3" s="5" t="n">
        <v>300</v>
      </c>
    </row>
    <row r="4">
      <c r="A4" s="4" t="inlineStr">
        <is>
          <t>Number of operating segments | segment</t>
        </is>
      </c>
      <c r="D4" s="5" t="n">
        <v>1</v>
      </c>
    </row>
    <row r="5">
      <c r="A5" s="4" t="inlineStr">
        <is>
          <t>Offering expenses | $</t>
        </is>
      </c>
      <c r="C5" s="6" t="n">
        <v>6</v>
      </c>
    </row>
    <row r="6">
      <c r="A6" s="4" t="inlineStr">
        <is>
          <t>Common stock, par value (in dollars per share) | $ / shares</t>
        </is>
      </c>
      <c r="B6" s="7" t="n">
        <v>0.01</v>
      </c>
      <c r="D6" s="7" t="n">
        <v>0.01</v>
      </c>
    </row>
    <row r="7">
      <c r="A7" s="4" t="inlineStr">
        <is>
          <t>Common stock authorized</t>
        </is>
      </c>
      <c r="B7" s="5" t="n">
        <v>1000000000</v>
      </c>
      <c r="D7" s="5" t="n">
        <v>1000000000</v>
      </c>
    </row>
    <row r="8">
      <c r="A8" s="4" t="inlineStr">
        <is>
          <t>Votes per share of common stock | item</t>
        </is>
      </c>
      <c r="B8" s="5" t="n">
        <v>1</v>
      </c>
    </row>
    <row r="9">
      <c r="A9" s="4" t="inlineStr">
        <is>
          <t>Preferred stock authorized</t>
        </is>
      </c>
      <c r="B9" s="5" t="n">
        <v>100000000</v>
      </c>
      <c r="D9" s="5" t="n">
        <v>100000000</v>
      </c>
    </row>
    <row r="10">
      <c r="A10" s="4" t="inlineStr">
        <is>
          <t>Preferred stock, par value (in dollars per share) | $ / shares</t>
        </is>
      </c>
      <c r="B10" s="7" t="n">
        <v>0.01</v>
      </c>
      <c r="D10" s="7" t="n">
        <v>0.01</v>
      </c>
    </row>
    <row r="11">
      <c r="A11" s="4" t="inlineStr">
        <is>
          <t>Preferred stock issued</t>
        </is>
      </c>
      <c r="B11" s="5" t="n">
        <v>0</v>
      </c>
      <c r="D11" s="5" t="n">
        <v>0</v>
      </c>
    </row>
    <row r="12">
      <c r="A12" s="4" t="inlineStr">
        <is>
          <t>Preferred stock outstanding</t>
        </is>
      </c>
      <c r="B12" s="5" t="n">
        <v>0</v>
      </c>
      <c r="D12" s="5" t="n">
        <v>0</v>
      </c>
    </row>
    <row r="13">
      <c r="A13" s="4" t="inlineStr">
        <is>
          <t>Common Stock</t>
        </is>
      </c>
    </row>
    <row r="14">
      <c r="A14" s="3" t="inlineStr">
        <is>
          <t>Subsidiary, Sale of Stock [Line Items]</t>
        </is>
      </c>
    </row>
    <row r="15">
      <c r="A15" s="4" t="inlineStr">
        <is>
          <t>New shares issued after reorganization transaction</t>
        </is>
      </c>
      <c r="B15" s="5" t="n">
        <v>35210915</v>
      </c>
    </row>
    <row r="16">
      <c r="A16" s="4" t="inlineStr">
        <is>
          <t>Common stock, par value (in dollars per share) | $ / shares</t>
        </is>
      </c>
      <c r="B16" s="7" t="n">
        <v>0.01</v>
      </c>
    </row>
    <row r="17">
      <c r="A17" s="4" t="inlineStr">
        <is>
          <t>IPO | Common Stock</t>
        </is>
      </c>
    </row>
    <row r="18">
      <c r="A18" s="3" t="inlineStr">
        <is>
          <t>Subsidiary, Sale of Stock [Line Items]</t>
        </is>
      </c>
    </row>
    <row r="19">
      <c r="A19" s="4" t="inlineStr">
        <is>
          <t>Number of common stock sold</t>
        </is>
      </c>
      <c r="C19" s="5" t="n">
        <v>8625000</v>
      </c>
    </row>
    <row r="20">
      <c r="A20" s="4" t="inlineStr">
        <is>
          <t>Over-Allotment Option | Common Stock</t>
        </is>
      </c>
    </row>
    <row r="21">
      <c r="A21" s="3" t="inlineStr">
        <is>
          <t>Subsidiary, Sale of Stock [Line Items]</t>
        </is>
      </c>
    </row>
    <row r="22">
      <c r="A22" s="4" t="inlineStr">
        <is>
          <t>Number of common stock sold</t>
        </is>
      </c>
      <c r="C22" s="5" t="n">
        <v>1125000</v>
      </c>
    </row>
    <row r="23">
      <c r="A23" s="4" t="inlineStr">
        <is>
          <t>Apria Healthcare Group</t>
        </is>
      </c>
    </row>
    <row r="24">
      <c r="A24" s="3" t="inlineStr">
        <is>
          <t>Subsidiary, Sale of Stock [Line Items]</t>
        </is>
      </c>
    </row>
    <row r="25">
      <c r="A25" s="4" t="inlineStr">
        <is>
          <t>Ownership (as a percent)</t>
        </is>
      </c>
      <c r="E25" s="4" t="inlineStr">
        <is>
          <t>10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ee-for-Service Net Revenues and Capitation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t>
        </is>
      </c>
    </row>
    <row r="4">
      <c r="A4" s="4" t="inlineStr">
        <is>
          <t>Total net revenues</t>
        </is>
      </c>
      <c r="B4" s="6" t="n">
        <v>286279</v>
      </c>
      <c r="C4" s="6" t="n">
        <v>268942</v>
      </c>
      <c r="D4" s="6" t="n">
        <v>561553</v>
      </c>
      <c r="E4" s="6" t="n">
        <v>538168</v>
      </c>
    </row>
    <row r="5">
      <c r="A5" s="4" t="inlineStr">
        <is>
          <t>Period of noncancelable rental period</t>
        </is>
      </c>
      <c r="D5" s="4" t="inlineStr">
        <is>
          <t>1 month</t>
        </is>
      </c>
    </row>
    <row r="6">
      <c r="A6" s="4" t="inlineStr">
        <is>
          <t>Period of stand ready obligation under capitation arrangements</t>
        </is>
      </c>
      <c r="D6" s="4" t="inlineStr">
        <is>
          <t>1 year</t>
        </is>
      </c>
    </row>
    <row r="7">
      <c r="A7" s="4" t="inlineStr">
        <is>
          <t>Percentage of capitation revenue from contracts with a single national payor</t>
        </is>
      </c>
      <c r="B7" s="4" t="inlineStr">
        <is>
          <t>86.00%</t>
        </is>
      </c>
      <c r="C7" s="4" t="inlineStr">
        <is>
          <t>86.00%</t>
        </is>
      </c>
      <c r="D7" s="4" t="inlineStr">
        <is>
          <t>86.00%</t>
        </is>
      </c>
      <c r="E7" s="4" t="inlineStr">
        <is>
          <t>86.00%</t>
        </is>
      </c>
    </row>
    <row r="8">
      <c r="A8" s="4" t="inlineStr">
        <is>
          <t>Rental Revenue</t>
        </is>
      </c>
    </row>
    <row r="9">
      <c r="A9" s="3" t="inlineStr">
        <is>
          <t>Disaggregation of Revenue</t>
        </is>
      </c>
    </row>
    <row r="10">
      <c r="A10" s="4" t="inlineStr">
        <is>
          <t>Total net revenues</t>
        </is>
      </c>
      <c r="B10" s="6" t="n">
        <v>141972</v>
      </c>
      <c r="C10" s="6" t="n">
        <v>134936</v>
      </c>
      <c r="D10" s="6" t="n">
        <v>278975</v>
      </c>
      <c r="E10" s="6" t="n">
        <v>270156</v>
      </c>
    </row>
    <row r="11">
      <c r="A11" s="4" t="inlineStr">
        <is>
          <t>Percentage of revenue</t>
        </is>
      </c>
      <c r="B11" s="4" t="inlineStr">
        <is>
          <t>62.00%</t>
        </is>
      </c>
      <c r="C11" s="4" t="inlineStr">
        <is>
          <t>63.40%</t>
        </is>
      </c>
      <c r="D11" s="4" t="inlineStr">
        <is>
          <t>62.30%</t>
        </is>
      </c>
      <c r="E11" s="4" t="inlineStr">
        <is>
          <t>63.40%</t>
        </is>
      </c>
    </row>
    <row r="12">
      <c r="A12" s="4" t="inlineStr">
        <is>
          <t>Sale Revenue</t>
        </is>
      </c>
    </row>
    <row r="13">
      <c r="A13" s="3" t="inlineStr">
        <is>
          <t>Disaggregation of Revenue</t>
        </is>
      </c>
    </row>
    <row r="14">
      <c r="A14" s="4" t="inlineStr">
        <is>
          <t>Total net revenues</t>
        </is>
      </c>
      <c r="B14" s="6" t="n">
        <v>87195</v>
      </c>
      <c r="C14" s="6" t="n">
        <v>77886</v>
      </c>
      <c r="D14" s="6" t="n">
        <v>168546</v>
      </c>
      <c r="E14" s="6" t="n">
        <v>156028</v>
      </c>
    </row>
    <row r="15">
      <c r="A15" s="4" t="inlineStr">
        <is>
          <t>Percentage of revenue</t>
        </is>
      </c>
      <c r="B15" s="4" t="inlineStr">
        <is>
          <t>38.00%</t>
        </is>
      </c>
      <c r="C15" s="4" t="inlineStr">
        <is>
          <t>36.60%</t>
        </is>
      </c>
      <c r="D15" s="4" t="inlineStr">
        <is>
          <t>37.70%</t>
        </is>
      </c>
      <c r="E15" s="4" t="inlineStr">
        <is>
          <t>36.60%</t>
        </is>
      </c>
    </row>
    <row r="16">
      <c r="A16" s="4" t="inlineStr">
        <is>
          <t>Rental And Sales Revenue</t>
        </is>
      </c>
    </row>
    <row r="17">
      <c r="A17" s="3" t="inlineStr">
        <is>
          <t>Disaggregation of Revenue</t>
        </is>
      </c>
    </row>
    <row r="18">
      <c r="A18" s="4" t="inlineStr">
        <is>
          <t>Total net revenues</t>
        </is>
      </c>
      <c r="B18" s="6" t="n">
        <v>229167</v>
      </c>
      <c r="C18" s="6" t="n">
        <v>212822</v>
      </c>
      <c r="D18" s="6" t="n">
        <v>447521</v>
      </c>
      <c r="E18" s="6" t="n">
        <v>426184</v>
      </c>
    </row>
    <row r="19">
      <c r="A19" s="4" t="inlineStr">
        <is>
          <t>Percentage of revenue</t>
        </is>
      </c>
      <c r="B19" s="4" t="inlineStr">
        <is>
          <t>100.00%</t>
        </is>
      </c>
      <c r="C19" s="4" t="inlineStr">
        <is>
          <t>100.00%</t>
        </is>
      </c>
      <c r="D19" s="4" t="inlineStr">
        <is>
          <t>100.00%</t>
        </is>
      </c>
      <c r="E19" s="4" t="inlineStr">
        <is>
          <t>100.00%</t>
        </is>
      </c>
    </row>
    <row r="20">
      <c r="A20" s="4" t="inlineStr">
        <is>
          <t>Fee-for-service arrangements</t>
        </is>
      </c>
    </row>
    <row r="21">
      <c r="A21" s="3" t="inlineStr">
        <is>
          <t>Disaggregation of Revenue</t>
        </is>
      </c>
    </row>
    <row r="22">
      <c r="A22" s="4" t="inlineStr">
        <is>
          <t>Total net revenues</t>
        </is>
      </c>
      <c r="B22" s="6" t="n">
        <v>229167</v>
      </c>
      <c r="C22" s="6" t="n">
        <v>212822</v>
      </c>
      <c r="D22" s="6" t="n">
        <v>447521</v>
      </c>
      <c r="E22" s="6" t="n">
        <v>426184</v>
      </c>
    </row>
    <row r="23">
      <c r="A23" s="4" t="inlineStr">
        <is>
          <t>Home Respiratory Therapy</t>
        </is>
      </c>
    </row>
    <row r="24">
      <c r="A24" s="3" t="inlineStr">
        <is>
          <t>Disaggregation of Revenue</t>
        </is>
      </c>
    </row>
    <row r="25">
      <c r="A25" s="4" t="inlineStr">
        <is>
          <t>Total net revenues</t>
        </is>
      </c>
      <c r="B25" s="5" t="n">
        <v>116005</v>
      </c>
      <c r="C25" s="5" t="n">
        <v>111531</v>
      </c>
      <c r="D25" s="5" t="n">
        <v>230328</v>
      </c>
      <c r="E25" s="5" t="n">
        <v>221282</v>
      </c>
    </row>
    <row r="26">
      <c r="A26" s="4" t="inlineStr">
        <is>
          <t>Home Respiratory Therapy | Rental Revenue</t>
        </is>
      </c>
    </row>
    <row r="27">
      <c r="A27" s="3" t="inlineStr">
        <is>
          <t>Disaggregation of Revenue</t>
        </is>
      </c>
    </row>
    <row r="28">
      <c r="A28" s="4" t="inlineStr">
        <is>
          <t>Total net revenues</t>
        </is>
      </c>
      <c r="B28" s="5" t="n">
        <v>102247</v>
      </c>
      <c r="C28" s="5" t="n">
        <v>97536</v>
      </c>
      <c r="D28" s="5" t="n">
        <v>202059</v>
      </c>
      <c r="E28" s="5" t="n">
        <v>194643</v>
      </c>
    </row>
    <row r="29">
      <c r="A29" s="4" t="inlineStr">
        <is>
          <t>Home Respiratory Therapy | Sale Revenue</t>
        </is>
      </c>
    </row>
    <row r="30">
      <c r="A30" s="3" t="inlineStr">
        <is>
          <t>Disaggregation of Revenue</t>
        </is>
      </c>
    </row>
    <row r="31">
      <c r="A31" s="4" t="inlineStr">
        <is>
          <t>Total net revenues</t>
        </is>
      </c>
      <c r="B31" s="5" t="n">
        <v>794</v>
      </c>
      <c r="C31" s="5" t="n">
        <v>1341</v>
      </c>
      <c r="D31" s="5" t="n">
        <v>1334</v>
      </c>
      <c r="E31" s="5" t="n">
        <v>2081</v>
      </c>
    </row>
    <row r="32">
      <c r="A32" s="4" t="inlineStr">
        <is>
          <t>Home Respiratory Therapy | Rental And Sales Revenue</t>
        </is>
      </c>
    </row>
    <row r="33">
      <c r="A33" s="3" t="inlineStr">
        <is>
          <t>Disaggregation of Revenue</t>
        </is>
      </c>
    </row>
    <row r="34">
      <c r="A34" s="4" t="inlineStr">
        <is>
          <t>Total net revenues</t>
        </is>
      </c>
      <c r="B34" s="5" t="n">
        <v>103041</v>
      </c>
      <c r="C34" s="5" t="n">
        <v>98877</v>
      </c>
      <c r="D34" s="5" t="n">
        <v>203393</v>
      </c>
      <c r="E34" s="5" t="n">
        <v>196724</v>
      </c>
    </row>
    <row r="35">
      <c r="A35" s="4" t="inlineStr">
        <is>
          <t>Obstructive Sleep Apnea Treatment</t>
        </is>
      </c>
    </row>
    <row r="36">
      <c r="A36" s="3" t="inlineStr">
        <is>
          <t>Disaggregation of Revenue</t>
        </is>
      </c>
    </row>
    <row r="37">
      <c r="A37" s="4" t="inlineStr">
        <is>
          <t>Total net revenues</t>
        </is>
      </c>
      <c r="B37" s="5" t="n">
        <v>121479</v>
      </c>
      <c r="C37" s="5" t="n">
        <v>109649</v>
      </c>
      <c r="D37" s="5" t="n">
        <v>235664</v>
      </c>
      <c r="E37" s="5" t="n">
        <v>218984</v>
      </c>
    </row>
    <row r="38">
      <c r="A38" s="4" t="inlineStr">
        <is>
          <t>Obstructive Sleep Apnea Treatment | Rental Revenue</t>
        </is>
      </c>
    </row>
    <row r="39">
      <c r="A39" s="3" t="inlineStr">
        <is>
          <t>Disaggregation of Revenue</t>
        </is>
      </c>
    </row>
    <row r="40">
      <c r="A40" s="4" t="inlineStr">
        <is>
          <t>Total net revenues</t>
        </is>
      </c>
      <c r="B40" s="5" t="n">
        <v>23319</v>
      </c>
      <c r="C40" s="5" t="n">
        <v>21124</v>
      </c>
      <c r="D40" s="5" t="n">
        <v>43785</v>
      </c>
      <c r="E40" s="5" t="n">
        <v>41727</v>
      </c>
    </row>
    <row r="41">
      <c r="A41" s="4" t="inlineStr">
        <is>
          <t>Obstructive Sleep Apnea Treatment | Sale Revenue</t>
        </is>
      </c>
    </row>
    <row r="42">
      <c r="A42" s="3" t="inlineStr">
        <is>
          <t>Disaggregation of Revenue</t>
        </is>
      </c>
    </row>
    <row r="43">
      <c r="A43" s="4" t="inlineStr">
        <is>
          <t>Total net revenues</t>
        </is>
      </c>
      <c r="B43" s="5" t="n">
        <v>73484</v>
      </c>
      <c r="C43" s="5" t="n">
        <v>65639</v>
      </c>
      <c r="D43" s="5" t="n">
        <v>143955</v>
      </c>
      <c r="E43" s="5" t="n">
        <v>130733</v>
      </c>
    </row>
    <row r="44">
      <c r="A44" s="4" t="inlineStr">
        <is>
          <t>Obstructive Sleep Apnea Treatment | Rental And Sales Revenue</t>
        </is>
      </c>
    </row>
    <row r="45">
      <c r="A45" s="3" t="inlineStr">
        <is>
          <t>Disaggregation of Revenue</t>
        </is>
      </c>
    </row>
    <row r="46">
      <c r="A46" s="4" t="inlineStr">
        <is>
          <t>Total net revenues</t>
        </is>
      </c>
      <c r="B46" s="5" t="n">
        <v>96803</v>
      </c>
      <c r="C46" s="5" t="n">
        <v>86763</v>
      </c>
      <c r="D46" s="5" t="n">
        <v>187740</v>
      </c>
      <c r="E46" s="5" t="n">
        <v>172460</v>
      </c>
    </row>
    <row r="47">
      <c r="A47" s="4" t="inlineStr">
        <is>
          <t>Negative Pressure Wound Therapy</t>
        </is>
      </c>
    </row>
    <row r="48">
      <c r="A48" s="3" t="inlineStr">
        <is>
          <t>Disaggregation of Revenue</t>
        </is>
      </c>
    </row>
    <row r="49">
      <c r="A49" s="4" t="inlineStr">
        <is>
          <t>Total net revenues</t>
        </is>
      </c>
      <c r="B49" s="5" t="n">
        <v>10273</v>
      </c>
      <c r="C49" s="5" t="n">
        <v>9631</v>
      </c>
      <c r="D49" s="5" t="n">
        <v>20384</v>
      </c>
      <c r="E49" s="5" t="n">
        <v>19790</v>
      </c>
    </row>
    <row r="50">
      <c r="A50" s="4" t="inlineStr">
        <is>
          <t>Negative Pressure Wound Therapy | Rental Revenue</t>
        </is>
      </c>
    </row>
    <row r="51">
      <c r="A51" s="3" t="inlineStr">
        <is>
          <t>Disaggregation of Revenue</t>
        </is>
      </c>
    </row>
    <row r="52">
      <c r="A52" s="4" t="inlineStr">
        <is>
          <t>Total net revenues</t>
        </is>
      </c>
      <c r="B52" s="5" t="n">
        <v>6511</v>
      </c>
      <c r="C52" s="5" t="n">
        <v>6360</v>
      </c>
      <c r="D52" s="5" t="n">
        <v>13817</v>
      </c>
      <c r="E52" s="5" t="n">
        <v>13622</v>
      </c>
    </row>
    <row r="53">
      <c r="A53" s="4" t="inlineStr">
        <is>
          <t>Negative Pressure Wound Therapy | Sale Revenue</t>
        </is>
      </c>
    </row>
    <row r="54">
      <c r="A54" s="3" t="inlineStr">
        <is>
          <t>Disaggregation of Revenue</t>
        </is>
      </c>
    </row>
    <row r="55">
      <c r="A55" s="4" t="inlineStr">
        <is>
          <t>Total net revenues</t>
        </is>
      </c>
      <c r="B55" s="5" t="n">
        <v>1670</v>
      </c>
      <c r="C55" s="5" t="n">
        <v>517</v>
      </c>
      <c r="D55" s="5" t="n">
        <v>2155</v>
      </c>
      <c r="E55" s="5" t="n">
        <v>1189</v>
      </c>
    </row>
    <row r="56">
      <c r="A56" s="4" t="inlineStr">
        <is>
          <t>Negative Pressure Wound Therapy | Rental And Sales Revenue</t>
        </is>
      </c>
    </row>
    <row r="57">
      <c r="A57" s="3" t="inlineStr">
        <is>
          <t>Disaggregation of Revenue</t>
        </is>
      </c>
    </row>
    <row r="58">
      <c r="A58" s="4" t="inlineStr">
        <is>
          <t>Total net revenues</t>
        </is>
      </c>
      <c r="B58" s="5" t="n">
        <v>8181</v>
      </c>
      <c r="C58" s="5" t="n">
        <v>6877</v>
      </c>
      <c r="D58" s="5" t="n">
        <v>15972</v>
      </c>
      <c r="E58" s="5" t="n">
        <v>14811</v>
      </c>
    </row>
    <row r="59">
      <c r="A59" s="4" t="inlineStr">
        <is>
          <t>Other Equipment And Services</t>
        </is>
      </c>
    </row>
    <row r="60">
      <c r="A60" s="3" t="inlineStr">
        <is>
          <t>Disaggregation of Revenue</t>
        </is>
      </c>
    </row>
    <row r="61">
      <c r="A61" s="4" t="inlineStr">
        <is>
          <t>Total net revenues</t>
        </is>
      </c>
      <c r="B61" s="5" t="n">
        <v>38522</v>
      </c>
      <c r="C61" s="5" t="n">
        <v>38131</v>
      </c>
      <c r="D61" s="5" t="n">
        <v>75177</v>
      </c>
      <c r="E61" s="5" t="n">
        <v>78112</v>
      </c>
    </row>
    <row r="62">
      <c r="A62" s="4" t="inlineStr">
        <is>
          <t>Other Equipment And Services | Rental Revenue</t>
        </is>
      </c>
    </row>
    <row r="63">
      <c r="A63" s="3" t="inlineStr">
        <is>
          <t>Disaggregation of Revenue</t>
        </is>
      </c>
    </row>
    <row r="64">
      <c r="A64" s="4" t="inlineStr">
        <is>
          <t>Total net revenues</t>
        </is>
      </c>
      <c r="B64" s="5" t="n">
        <v>9895</v>
      </c>
      <c r="C64" s="5" t="n">
        <v>9916</v>
      </c>
      <c r="D64" s="5" t="n">
        <v>19314</v>
      </c>
      <c r="E64" s="5" t="n">
        <v>20164</v>
      </c>
    </row>
    <row r="65">
      <c r="A65" s="4" t="inlineStr">
        <is>
          <t>Other Equipment And Services | Sale Revenue</t>
        </is>
      </c>
    </row>
    <row r="66">
      <c r="A66" s="3" t="inlineStr">
        <is>
          <t>Disaggregation of Revenue</t>
        </is>
      </c>
    </row>
    <row r="67">
      <c r="A67" s="4" t="inlineStr">
        <is>
          <t>Total net revenues</t>
        </is>
      </c>
      <c r="B67" s="5" t="n">
        <v>11247</v>
      </c>
      <c r="C67" s="5" t="n">
        <v>10389</v>
      </c>
      <c r="D67" s="5" t="n">
        <v>21102</v>
      </c>
      <c r="E67" s="5" t="n">
        <v>22025</v>
      </c>
    </row>
    <row r="68">
      <c r="A68" s="4" t="inlineStr">
        <is>
          <t>Other Equipment And Services | Rental And Sales Revenue</t>
        </is>
      </c>
    </row>
    <row r="69">
      <c r="A69" s="3" t="inlineStr">
        <is>
          <t>Disaggregation of Revenue</t>
        </is>
      </c>
    </row>
    <row r="70">
      <c r="A70" s="4" t="inlineStr">
        <is>
          <t>Total net revenues</t>
        </is>
      </c>
      <c r="B70" s="6" t="n">
        <v>21142</v>
      </c>
      <c r="C70" s="6" t="n">
        <v>20305</v>
      </c>
      <c r="D70" s="6" t="n">
        <v>40416</v>
      </c>
      <c r="E70" s="6" t="n">
        <v>4218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SUMMARY OF SIGNIFICANT ACCOUNTING POLICIES - Concentration of Credit Risk and Accounts Receivable (Details) $ in Millions</t>
        </is>
      </c>
      <c r="B1" s="2" t="inlineStr">
        <is>
          <t>3 Months Ended</t>
        </is>
      </c>
      <c r="D1" s="2" t="inlineStr">
        <is>
          <t>6 Months Ended</t>
        </is>
      </c>
    </row>
    <row r="2">
      <c r="B2" s="2" t="inlineStr">
        <is>
          <t>Jun. 30, 2021USD ($)item</t>
        </is>
      </c>
      <c r="C2" s="2" t="inlineStr">
        <is>
          <t>Jun. 30, 2020item</t>
        </is>
      </c>
      <c r="D2" s="2" t="inlineStr">
        <is>
          <t>Jun. 30, 2021USD ($)item</t>
        </is>
      </c>
      <c r="E2" s="2" t="inlineStr">
        <is>
          <t>Jun. 30, 2020item</t>
        </is>
      </c>
      <c r="F2" s="2" t="inlineStr">
        <is>
          <t>Dec. 31, 2020USD ($)</t>
        </is>
      </c>
    </row>
    <row r="3">
      <c r="A3" s="3" t="inlineStr">
        <is>
          <t>Accounts Receivable</t>
        </is>
      </c>
    </row>
    <row r="4">
      <c r="A4" s="4" t="inlineStr">
        <is>
          <t>Unbilled receivables | $</t>
        </is>
      </c>
      <c r="B4" s="8" t="n">
        <v>14.2</v>
      </c>
      <c r="D4" s="8" t="n">
        <v>14.2</v>
      </c>
      <c r="F4" s="8" t="n">
        <v>13.1</v>
      </c>
    </row>
    <row r="5">
      <c r="A5" s="4" t="inlineStr">
        <is>
          <t>Customer Concentration</t>
        </is>
      </c>
    </row>
    <row r="6">
      <c r="A6" s="3" t="inlineStr">
        <is>
          <t>Concentration Risk [Line Items]</t>
        </is>
      </c>
    </row>
    <row r="7">
      <c r="A7" s="4" t="inlineStr">
        <is>
          <t>Number of national payors | item</t>
        </is>
      </c>
      <c r="B7" s="5" t="n">
        <v>2</v>
      </c>
      <c r="C7" s="5" t="n">
        <v>2</v>
      </c>
      <c r="D7" s="5" t="n">
        <v>2</v>
      </c>
      <c r="E7" s="5" t="n">
        <v>2</v>
      </c>
    </row>
    <row r="8">
      <c r="A8" s="4" t="inlineStr">
        <is>
          <t>Customer Concentration | Revenue | Medicare</t>
        </is>
      </c>
    </row>
    <row r="9">
      <c r="A9" s="3" t="inlineStr">
        <is>
          <t>Concentration Risk [Line Items]</t>
        </is>
      </c>
    </row>
    <row r="10">
      <c r="A10" s="4" t="inlineStr">
        <is>
          <t>Percentage of total net revenue</t>
        </is>
      </c>
      <c r="B10" s="4" t="inlineStr">
        <is>
          <t>21.00%</t>
        </is>
      </c>
      <c r="C10" s="4" t="inlineStr">
        <is>
          <t>21.00%</t>
        </is>
      </c>
      <c r="D10" s="4" t="inlineStr">
        <is>
          <t>21.00%</t>
        </is>
      </c>
      <c r="E10" s="4" t="inlineStr">
        <is>
          <t>19.00%</t>
        </is>
      </c>
    </row>
    <row r="11">
      <c r="A11" s="4" t="inlineStr">
        <is>
          <t>Customer Concentration | Revenue | Medicaid</t>
        </is>
      </c>
    </row>
    <row r="12">
      <c r="A12" s="3" t="inlineStr">
        <is>
          <t>Concentration Risk [Line Items]</t>
        </is>
      </c>
    </row>
    <row r="13">
      <c r="A13" s="4" t="inlineStr">
        <is>
          <t>Percentage of total net revenue</t>
        </is>
      </c>
      <c r="B13" s="4" t="inlineStr">
        <is>
          <t>1.00%</t>
        </is>
      </c>
      <c r="C13" s="4" t="inlineStr">
        <is>
          <t>1.00%</t>
        </is>
      </c>
      <c r="D13" s="4" t="inlineStr">
        <is>
          <t>1.00%</t>
        </is>
      </c>
      <c r="E13" s="4" t="inlineStr">
        <is>
          <t>1.00%</t>
        </is>
      </c>
    </row>
    <row r="14">
      <c r="A14" s="4" t="inlineStr">
        <is>
          <t>Customer Concentration | Revenue | National Payors One</t>
        </is>
      </c>
    </row>
    <row r="15">
      <c r="A15" s="3" t="inlineStr">
        <is>
          <t>Concentration Risk [Line Items]</t>
        </is>
      </c>
    </row>
    <row r="16">
      <c r="A16" s="4" t="inlineStr">
        <is>
          <t>Percentage of total net revenue</t>
        </is>
      </c>
      <c r="B16" s="4" t="inlineStr">
        <is>
          <t>23.00%</t>
        </is>
      </c>
      <c r="C16" s="4" t="inlineStr">
        <is>
          <t>23.00%</t>
        </is>
      </c>
      <c r="D16" s="4" t="inlineStr">
        <is>
          <t>23.00%</t>
        </is>
      </c>
      <c r="E16" s="4" t="inlineStr">
        <is>
          <t>24.00%</t>
        </is>
      </c>
    </row>
    <row r="17">
      <c r="A17" s="4" t="inlineStr">
        <is>
          <t>Customer Concentration | Revenue | National Payors Two</t>
        </is>
      </c>
    </row>
    <row r="18">
      <c r="A18" s="3" t="inlineStr">
        <is>
          <t>Concentration Risk [Line Items]</t>
        </is>
      </c>
    </row>
    <row r="19">
      <c r="A19" s="4" t="inlineStr">
        <is>
          <t>Percentage of total net revenue</t>
        </is>
      </c>
      <c r="B19" s="4" t="inlineStr">
        <is>
          <t>11.00%</t>
        </is>
      </c>
      <c r="C19" s="4" t="inlineStr">
        <is>
          <t>11.00%</t>
        </is>
      </c>
      <c r="D19" s="4" t="inlineStr">
        <is>
          <t>11.00%</t>
        </is>
      </c>
      <c r="E19" s="4" t="inlineStr">
        <is>
          <t>11.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atient Equipment, Property, Equipment and Improvements and Capitalized Softwar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atient equipment depreciation</t>
        </is>
      </c>
      <c r="B4" s="6" t="n">
        <v>25159</v>
      </c>
      <c r="C4" s="6" t="n">
        <v>25655</v>
      </c>
      <c r="D4" s="6" t="n">
        <v>50885</v>
      </c>
      <c r="E4" s="6" t="n">
        <v>50736</v>
      </c>
    </row>
    <row r="5">
      <c r="A5" s="4" t="inlineStr">
        <is>
          <t>Patient Equipment</t>
        </is>
      </c>
    </row>
    <row r="6">
      <c r="A6" s="3" t="inlineStr">
        <is>
          <t>Property, Plant and Equipment [Line Items]</t>
        </is>
      </c>
    </row>
    <row r="7">
      <c r="A7" s="4" t="inlineStr">
        <is>
          <t>Patient equipment depreciation</t>
        </is>
      </c>
      <c r="B7" s="5" t="n">
        <v>25200</v>
      </c>
      <c r="C7" s="5" t="n">
        <v>25600</v>
      </c>
      <c r="D7" s="5" t="n">
        <v>50900</v>
      </c>
      <c r="E7" s="5" t="n">
        <v>50700</v>
      </c>
    </row>
    <row r="8">
      <c r="A8" s="4" t="inlineStr">
        <is>
          <t>Reserves for non recoverable and obsolete assets</t>
        </is>
      </c>
      <c r="B8" s="5" t="n">
        <v>3600</v>
      </c>
      <c r="D8" s="5" t="n">
        <v>3600</v>
      </c>
      <c r="F8" s="6" t="n">
        <v>3100</v>
      </c>
    </row>
    <row r="9">
      <c r="A9" s="4" t="inlineStr">
        <is>
          <t>Unpaid purchases are secured by security interest</t>
        </is>
      </c>
      <c r="B9" s="5" t="n">
        <v>3200</v>
      </c>
      <c r="D9" s="5" t="n">
        <v>3200</v>
      </c>
      <c r="F9" s="6" t="n">
        <v>5100</v>
      </c>
    </row>
    <row r="10">
      <c r="A10" s="4" t="inlineStr">
        <is>
          <t>Capitalized Software</t>
        </is>
      </c>
    </row>
    <row r="11">
      <c r="A11" s="3" t="inlineStr">
        <is>
          <t>Property, Plant and Equipment [Line Items]</t>
        </is>
      </c>
    </row>
    <row r="12">
      <c r="A12" s="4" t="inlineStr">
        <is>
          <t>Additions to capitalized internally developed software</t>
        </is>
      </c>
      <c r="B12" s="5" t="n">
        <v>1600</v>
      </c>
      <c r="C12" s="5" t="n">
        <v>1100</v>
      </c>
      <c r="D12" s="5" t="n">
        <v>3000</v>
      </c>
      <c r="E12" s="5" t="n">
        <v>1800</v>
      </c>
    </row>
    <row r="13">
      <c r="A13" s="4" t="inlineStr">
        <is>
          <t>Amortization expense</t>
        </is>
      </c>
      <c r="B13" s="6" t="n">
        <v>1300</v>
      </c>
      <c r="C13" s="6" t="n">
        <v>1500</v>
      </c>
      <c r="D13" s="6" t="n">
        <v>2500</v>
      </c>
      <c r="E13" s="6" t="n">
        <v>3000</v>
      </c>
    </row>
    <row r="14">
      <c r="A14" s="4" t="inlineStr">
        <is>
          <t>Minimum | Patient Equipment</t>
        </is>
      </c>
    </row>
    <row r="15">
      <c r="A15" s="3" t="inlineStr">
        <is>
          <t>Property, Plant and Equipment [Line Items]</t>
        </is>
      </c>
    </row>
    <row r="16">
      <c r="A16" s="4" t="inlineStr">
        <is>
          <t>Estimated useful lives</t>
        </is>
      </c>
      <c r="D16" s="4" t="inlineStr">
        <is>
          <t>1 year</t>
        </is>
      </c>
    </row>
    <row r="17">
      <c r="A17" s="4" t="inlineStr">
        <is>
          <t>Minimum | Leasehold Improvements</t>
        </is>
      </c>
    </row>
    <row r="18">
      <c r="A18" s="3" t="inlineStr">
        <is>
          <t>Property, Plant and Equipment [Line Items]</t>
        </is>
      </c>
    </row>
    <row r="19">
      <c r="A19" s="4" t="inlineStr">
        <is>
          <t>Estimated useful lives</t>
        </is>
      </c>
      <c r="D19" s="4" t="inlineStr">
        <is>
          <t>1 year</t>
        </is>
      </c>
    </row>
    <row r="20">
      <c r="A20" s="4" t="inlineStr">
        <is>
          <t>Minimum | Capitalized Software</t>
        </is>
      </c>
    </row>
    <row r="21">
      <c r="A21" s="3" t="inlineStr">
        <is>
          <t>Property, Plant and Equipment [Line Items]</t>
        </is>
      </c>
    </row>
    <row r="22">
      <c r="A22" s="4" t="inlineStr">
        <is>
          <t>Estimated useful lives</t>
        </is>
      </c>
      <c r="D22" s="4" t="inlineStr">
        <is>
          <t>3 years</t>
        </is>
      </c>
    </row>
    <row r="23">
      <c r="A23" s="4" t="inlineStr">
        <is>
          <t>Maximum | Patient Equipment</t>
        </is>
      </c>
    </row>
    <row r="24">
      <c r="A24" s="3" t="inlineStr">
        <is>
          <t>Property, Plant and Equipment [Line Items]</t>
        </is>
      </c>
    </row>
    <row r="25">
      <c r="A25" s="4" t="inlineStr">
        <is>
          <t>Estimated useful lives</t>
        </is>
      </c>
      <c r="D25" s="4" t="inlineStr">
        <is>
          <t>10 years</t>
        </is>
      </c>
    </row>
    <row r="26">
      <c r="A26" s="4" t="inlineStr">
        <is>
          <t>Maximum | Leasehold Improvements</t>
        </is>
      </c>
    </row>
    <row r="27">
      <c r="A27" s="3" t="inlineStr">
        <is>
          <t>Property, Plant and Equipment [Line Items]</t>
        </is>
      </c>
    </row>
    <row r="28">
      <c r="A28" s="4" t="inlineStr">
        <is>
          <t>Estimated useful lives</t>
        </is>
      </c>
      <c r="D28" s="4" t="inlineStr">
        <is>
          <t>15 years</t>
        </is>
      </c>
    </row>
    <row r="29">
      <c r="A29" s="4" t="inlineStr">
        <is>
          <t>Maximum | Capitalized Software</t>
        </is>
      </c>
    </row>
    <row r="30">
      <c r="A30" s="3" t="inlineStr">
        <is>
          <t>Property, Plant and Equipment [Line Items]</t>
        </is>
      </c>
    </row>
    <row r="31">
      <c r="A31" s="4" t="inlineStr">
        <is>
          <t>Estimated useful lives</t>
        </is>
      </c>
      <c r="D31" s="4" t="inlineStr">
        <is>
          <t>5 years</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tract Costs, Home Respiratory Therapists Costs and Distribution Expen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MMARY OF SIGNIFICANT ACCOUNTING POLICIES</t>
        </is>
      </c>
    </row>
    <row r="4">
      <c r="A4" s="4" t="inlineStr">
        <is>
          <t>Administrative expense</t>
        </is>
      </c>
      <c r="B4" s="8" t="n">
        <v>3.2</v>
      </c>
      <c r="C4" s="8" t="n">
        <v>3.8</v>
      </c>
      <c r="D4" s="8" t="n">
        <v>6.7</v>
      </c>
      <c r="E4" s="8" t="n">
        <v>7.9</v>
      </c>
    </row>
    <row r="5">
      <c r="A5" s="3" t="inlineStr">
        <is>
          <t>Distribution Expenses</t>
        </is>
      </c>
    </row>
    <row r="6">
      <c r="A6" s="4" t="inlineStr">
        <is>
          <t>Distribution expenses</t>
        </is>
      </c>
      <c r="B6" s="8" t="n">
        <v>31.1</v>
      </c>
      <c r="C6" s="8" t="n">
        <v>28.3</v>
      </c>
      <c r="D6" s="8" t="n">
        <v>62.5</v>
      </c>
      <c r="E6" s="8" t="n">
        <v>59.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mounts accrued as Current and Long-term Liabilities (Details) - USD ($) $ in Thousands</t>
        </is>
      </c>
      <c r="B1" s="2" t="inlineStr">
        <is>
          <t>Jun. 30, 2021</t>
        </is>
      </c>
      <c r="C1" s="2" t="inlineStr">
        <is>
          <t>Dec. 31, 2020</t>
        </is>
      </c>
    </row>
    <row r="2">
      <c r="A2" s="3" t="inlineStr">
        <is>
          <t>Accrued Liabilities, Current [Abstract]</t>
        </is>
      </c>
    </row>
    <row r="3">
      <c r="A3" s="4" t="inlineStr">
        <is>
          <t>Workers' compensation</t>
        </is>
      </c>
      <c r="B3" s="6" t="n">
        <v>4984</v>
      </c>
      <c r="C3" s="6" t="n">
        <v>4780</v>
      </c>
    </row>
    <row r="4">
      <c r="A4" s="4" t="inlineStr">
        <is>
          <t>Professional and general liability/vehicle</t>
        </is>
      </c>
      <c r="B4" s="5" t="n">
        <v>3712</v>
      </c>
      <c r="C4" s="5" t="n">
        <v>3929</v>
      </c>
    </row>
    <row r="5">
      <c r="A5" s="4" t="inlineStr">
        <is>
          <t>Medical insurance</t>
        </is>
      </c>
      <c r="B5" s="5" t="n">
        <v>2424</v>
      </c>
      <c r="C5" s="5" t="n">
        <v>2169</v>
      </c>
    </row>
    <row r="6">
      <c r="A6" s="3" t="inlineStr">
        <is>
          <t>Other Liabilities, Noncurrent [Abstract]</t>
        </is>
      </c>
    </row>
    <row r="7">
      <c r="A7" s="4" t="inlineStr">
        <is>
          <t>Workers' compensation</t>
        </is>
      </c>
      <c r="B7" s="5" t="n">
        <v>17146</v>
      </c>
      <c r="C7" s="5" t="n">
        <v>17691</v>
      </c>
    </row>
    <row r="8">
      <c r="A8" s="4" t="inlineStr">
        <is>
          <t>Professional and general liability/vehicle</t>
        </is>
      </c>
      <c r="B8" s="6" t="n">
        <v>5611</v>
      </c>
      <c r="C8" s="6" t="n">
        <v>65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Stock-Based Compensation and Income Taxes (Details) $ in Millions</t>
        </is>
      </c>
      <c r="B1" s="2" t="inlineStr">
        <is>
          <t>6 Months Ended</t>
        </is>
      </c>
    </row>
    <row r="2">
      <c r="B2" s="2" t="inlineStr">
        <is>
          <t>Jun. 30, 2021USD ($)item</t>
        </is>
      </c>
      <c r="C2" s="2" t="inlineStr">
        <is>
          <t>Dec. 31, 2020USD ($)</t>
        </is>
      </c>
    </row>
    <row r="3">
      <c r="A3" s="3" t="inlineStr">
        <is>
          <t>Share-based Compensation Arrangement by Share-based Payment Award [Line Items]</t>
        </is>
      </c>
    </row>
    <row r="4">
      <c r="A4" s="4" t="inlineStr">
        <is>
          <t>Number of installment payments | item</t>
        </is>
      </c>
      <c r="B4" s="5" t="n">
        <v>2</v>
      </c>
    </row>
    <row r="5">
      <c r="A5" s="4" t="inlineStr">
        <is>
          <t>Deferred tax payments under CARES Act</t>
        </is>
      </c>
      <c r="B5" s="8" t="n">
        <v>14.8</v>
      </c>
      <c r="C5" s="8" t="n">
        <v>14.8</v>
      </c>
    </row>
    <row r="6">
      <c r="A6" s="4" t="inlineStr">
        <is>
          <t>Accrued Payroll and Related Taxes</t>
        </is>
      </c>
    </row>
    <row r="7">
      <c r="A7" s="3" t="inlineStr">
        <is>
          <t>Share-based Compensation Arrangement by Share-based Payment Award [Line Items]</t>
        </is>
      </c>
    </row>
    <row r="8">
      <c r="A8" s="4" t="inlineStr">
        <is>
          <t>Deferred tax payments under CARES Act</t>
        </is>
      </c>
      <c r="B8" s="9" t="n">
        <v>7.4</v>
      </c>
      <c r="C8" s="9" t="n">
        <v>7.4</v>
      </c>
    </row>
    <row r="9">
      <c r="A9" s="4" t="inlineStr">
        <is>
          <t>Other Noncurrent Liabilities</t>
        </is>
      </c>
    </row>
    <row r="10">
      <c r="A10" s="3" t="inlineStr">
        <is>
          <t>Share-based Compensation Arrangement by Share-based Payment Award [Line Items]</t>
        </is>
      </c>
    </row>
    <row r="11">
      <c r="A11" s="4" t="inlineStr">
        <is>
          <t>Deferred tax payments under CARES Act</t>
        </is>
      </c>
      <c r="B11" s="8" t="n">
        <v>7.4</v>
      </c>
      <c r="C11" s="8" t="n">
        <v>7.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s>
  <sheetData>
    <row r="1">
      <c r="A1" s="1" t="inlineStr">
        <is>
          <t>SUMMARY OF SIGNIFICANT ACCOUNTING POLICIES - Business Segments - Net Revenues (Details) $ in Thousands</t>
        </is>
      </c>
      <c r="B1" s="2" t="inlineStr">
        <is>
          <t>3 Months Ended</t>
        </is>
      </c>
      <c r="D1" s="2" t="inlineStr">
        <is>
          <t>6 Months Ended</t>
        </is>
      </c>
    </row>
    <row r="2">
      <c r="B2" s="2" t="inlineStr">
        <is>
          <t>Jun. 30, 2021USD ($)</t>
        </is>
      </c>
      <c r="C2" s="2" t="inlineStr">
        <is>
          <t>Jun. 30, 2020USD ($)</t>
        </is>
      </c>
      <c r="D2" s="2" t="inlineStr">
        <is>
          <t>Jun. 30, 2021USD ($)item</t>
        </is>
      </c>
      <c r="E2" s="2" t="inlineStr">
        <is>
          <t>Jun. 30, 2020USD ($)</t>
        </is>
      </c>
    </row>
    <row r="3">
      <c r="A3" s="3" t="inlineStr">
        <is>
          <t>Segment Reporting Information [Line Items]</t>
        </is>
      </c>
    </row>
    <row r="4">
      <c r="A4" s="4" t="inlineStr">
        <is>
          <t>Number of core service lines | item</t>
        </is>
      </c>
      <c r="D4" s="5" t="n">
        <v>3</v>
      </c>
    </row>
    <row r="5">
      <c r="A5" s="4" t="inlineStr">
        <is>
          <t>Total net revenues</t>
        </is>
      </c>
      <c r="B5" s="6" t="n">
        <v>286279</v>
      </c>
      <c r="C5" s="6" t="n">
        <v>268942</v>
      </c>
      <c r="D5" s="6" t="n">
        <v>561553</v>
      </c>
      <c r="E5" s="6" t="n">
        <v>538168</v>
      </c>
    </row>
    <row r="6">
      <c r="A6" s="4" t="inlineStr">
        <is>
          <t>Obstructive Sleep Apnea Treatment</t>
        </is>
      </c>
    </row>
    <row r="7">
      <c r="A7" s="3" t="inlineStr">
        <is>
          <t>Segment Reporting Information [Line Items]</t>
        </is>
      </c>
    </row>
    <row r="8">
      <c r="A8" s="4" t="inlineStr">
        <is>
          <t>Total net revenues</t>
        </is>
      </c>
      <c r="B8" s="5" t="n">
        <v>121479</v>
      </c>
      <c r="C8" s="5" t="n">
        <v>109649</v>
      </c>
      <c r="D8" s="5" t="n">
        <v>235664</v>
      </c>
      <c r="E8" s="5" t="n">
        <v>218984</v>
      </c>
    </row>
    <row r="9">
      <c r="A9" s="4" t="inlineStr">
        <is>
          <t>Negative Pressure Wound Therapy</t>
        </is>
      </c>
    </row>
    <row r="10">
      <c r="A10" s="3" t="inlineStr">
        <is>
          <t>Segment Reporting Information [Line Items]</t>
        </is>
      </c>
    </row>
    <row r="11">
      <c r="A11" s="4" t="inlineStr">
        <is>
          <t>Total net revenues</t>
        </is>
      </c>
      <c r="B11" s="5" t="n">
        <v>10273</v>
      </c>
      <c r="C11" s="5" t="n">
        <v>9631</v>
      </c>
      <c r="D11" s="5" t="n">
        <v>20384</v>
      </c>
      <c r="E11" s="5" t="n">
        <v>19790</v>
      </c>
    </row>
    <row r="12">
      <c r="A12" s="4" t="inlineStr">
        <is>
          <t>Other Equipment And Services</t>
        </is>
      </c>
    </row>
    <row r="13">
      <c r="A13" s="3" t="inlineStr">
        <is>
          <t>Segment Reporting Information [Line Items]</t>
        </is>
      </c>
    </row>
    <row r="14">
      <c r="A14" s="4" t="inlineStr">
        <is>
          <t>Total net revenues</t>
        </is>
      </c>
      <c r="B14" s="5" t="n">
        <v>38522</v>
      </c>
      <c r="C14" s="5" t="n">
        <v>38131</v>
      </c>
      <c r="D14" s="5" t="n">
        <v>75177</v>
      </c>
      <c r="E14" s="5" t="n">
        <v>78112</v>
      </c>
    </row>
    <row r="15">
      <c r="A15" s="4" t="inlineStr">
        <is>
          <t>Home Respiratory Therapy</t>
        </is>
      </c>
    </row>
    <row r="16">
      <c r="A16" s="3" t="inlineStr">
        <is>
          <t>Segment Reporting Information [Line Items]</t>
        </is>
      </c>
    </row>
    <row r="17">
      <c r="A17" s="4" t="inlineStr">
        <is>
          <t>Total net revenues</t>
        </is>
      </c>
      <c r="B17" s="6" t="n">
        <v>116005</v>
      </c>
      <c r="C17" s="6" t="n">
        <v>111531</v>
      </c>
      <c r="D17" s="6" t="n">
        <v>230328</v>
      </c>
      <c r="E17" s="6" t="n">
        <v>22128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Feb. 10, 2021</t>
        </is>
      </c>
      <c r="D1" s="2" t="inlineStr">
        <is>
          <t>Dec. 31, 2020</t>
        </is>
      </c>
    </row>
    <row r="2">
      <c r="A2" s="3" t="inlineStr">
        <is>
          <t>Condensed Consolidated Balance Sheets</t>
        </is>
      </c>
    </row>
    <row r="3">
      <c r="A3" s="4" t="inlineStr">
        <is>
          <t>Accumulated depreciation, patient equipment</t>
        </is>
      </c>
      <c r="B3" s="6" t="n">
        <v>355184</v>
      </c>
      <c r="D3" s="6" t="n">
        <v>356888</v>
      </c>
    </row>
    <row r="4">
      <c r="A4" s="4" t="inlineStr">
        <is>
          <t>Common stock, par value (in dollars per share)</t>
        </is>
      </c>
      <c r="B4" s="7" t="n">
        <v>0.01</v>
      </c>
      <c r="C4" s="7" t="n">
        <v>0.01</v>
      </c>
    </row>
    <row r="5">
      <c r="A5" s="4" t="inlineStr">
        <is>
          <t>Common stock authorized</t>
        </is>
      </c>
      <c r="B5" s="5" t="n">
        <v>1000000000</v>
      </c>
      <c r="C5" s="5" t="n">
        <v>1000000000</v>
      </c>
    </row>
    <row r="6">
      <c r="A6" s="4" t="inlineStr">
        <is>
          <t>Common stock issued</t>
        </is>
      </c>
      <c r="B6" s="5" t="n">
        <v>35256256</v>
      </c>
      <c r="C6" s="5" t="n">
        <v>35210915</v>
      </c>
    </row>
    <row r="7">
      <c r="A7" s="4" t="inlineStr">
        <is>
          <t>Common stock outstanding</t>
        </is>
      </c>
      <c r="B7" s="5" t="n">
        <v>35256256</v>
      </c>
      <c r="C7" s="5" t="n">
        <v>35210915</v>
      </c>
    </row>
    <row r="8">
      <c r="A8" s="4" t="inlineStr">
        <is>
          <t>Preferred stock, par value (in dollars per share)</t>
        </is>
      </c>
      <c r="B8" s="7" t="n">
        <v>0.01</v>
      </c>
      <c r="C8" s="7" t="n">
        <v>0.01</v>
      </c>
    </row>
    <row r="9">
      <c r="A9" s="4" t="inlineStr">
        <is>
          <t>Preferred stock authorized</t>
        </is>
      </c>
      <c r="B9" s="5" t="n">
        <v>100000000</v>
      </c>
      <c r="C9" s="5" t="n">
        <v>100000000</v>
      </c>
    </row>
    <row r="10">
      <c r="A10" s="4" t="inlineStr">
        <is>
          <t>Preferred stock issued</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 width="37" customWidth="1" min="5" max="5"/>
    <col width="27" customWidth="1" min="6" max="6"/>
    <col width="37" customWidth="1" min="7" max="7"/>
    <col width="21" customWidth="1" min="8" max="8"/>
    <col width="27" customWidth="1" min="9" max="9"/>
  </cols>
  <sheetData>
    <row r="1">
      <c r="A1" s="1" t="inlineStr">
        <is>
          <t>SUMMARY OF SIGNIFICANT ACCOUNTING POLICIES - Earnings per share (Details) $ / shares in Units, $ in Thousands</t>
        </is>
      </c>
      <c r="B1" s="2" t="inlineStr">
        <is>
          <t>Feb. 09, 2021shares</t>
        </is>
      </c>
      <c r="C1" s="2" t="inlineStr">
        <is>
          <t>Feb. 09, 2021item</t>
        </is>
      </c>
      <c r="D1" s="2" t="inlineStr">
        <is>
          <t>Jan. 31, 2021shares</t>
        </is>
      </c>
      <c r="E1" s="2" t="inlineStr">
        <is>
          <t>Jun. 30, 2021USD ($)$ / sharesshares</t>
        </is>
      </c>
      <c r="F1" s="2" t="inlineStr">
        <is>
          <t>Jun. 30, 2020USD ($)shares</t>
        </is>
      </c>
      <c r="G1" s="2" t="inlineStr">
        <is>
          <t>Jun. 30, 2021USD ($)$ / sharesshares</t>
        </is>
      </c>
      <c r="H1" s="2" t="inlineStr">
        <is>
          <t>Jun. 30, 2021USD ($)</t>
        </is>
      </c>
      <c r="I1" s="2" t="inlineStr">
        <is>
          <t>Jun. 30, 2020USD ($)shares</t>
        </is>
      </c>
    </row>
    <row r="2">
      <c r="A2" s="3" t="inlineStr">
        <is>
          <t>Earnings Per Share</t>
        </is>
      </c>
    </row>
    <row r="3">
      <c r="A3" s="4" t="inlineStr">
        <is>
          <t>Number of different profit interest units | item</t>
        </is>
      </c>
      <c r="C3" s="5" t="n">
        <v>3</v>
      </c>
    </row>
    <row r="4">
      <c r="A4" s="4" t="inlineStr">
        <is>
          <t>Net income attributable to common shareholders | $</t>
        </is>
      </c>
      <c r="E4" s="6" t="n">
        <v>20576</v>
      </c>
      <c r="F4" s="6" t="n">
        <v>8129</v>
      </c>
      <c r="G4" s="6" t="n">
        <v>23581</v>
      </c>
      <c r="H4" s="6" t="n">
        <v>25120</v>
      </c>
      <c r="I4" s="6" t="n">
        <v>14568</v>
      </c>
    </row>
    <row r="5">
      <c r="A5" s="4" t="inlineStr">
        <is>
          <t>Weighted average shares outstanding - basic</t>
        </is>
      </c>
      <c r="E5" s="5" t="n">
        <v>35238773</v>
      </c>
      <c r="G5" s="5" t="n">
        <v>35228894</v>
      </c>
    </row>
    <row r="6">
      <c r="A6" s="4" t="inlineStr">
        <is>
          <t>Dilutive effect of stock-based awards</t>
        </is>
      </c>
      <c r="E6" s="5" t="n">
        <v>2828598</v>
      </c>
      <c r="G6" s="5" t="n">
        <v>2751475</v>
      </c>
    </row>
    <row r="7">
      <c r="A7" s="4" t="inlineStr">
        <is>
          <t>Diluted weighted average number of shares outstanding</t>
        </is>
      </c>
      <c r="E7" s="5" t="n">
        <v>38067371</v>
      </c>
      <c r="G7" s="5" t="n">
        <v>37980369</v>
      </c>
    </row>
    <row r="8">
      <c r="A8" s="4" t="inlineStr">
        <is>
          <t>Net income per common share - basic | $ / shares</t>
        </is>
      </c>
      <c r="E8" s="7" t="n">
        <v>0.58</v>
      </c>
      <c r="G8" s="7" t="n">
        <v>0.67</v>
      </c>
    </row>
    <row r="9">
      <c r="A9" s="4" t="inlineStr">
        <is>
          <t>Net income per common share - dilutive | $ / shares</t>
        </is>
      </c>
      <c r="E9" s="7" t="n">
        <v>0.54</v>
      </c>
      <c r="G9" s="7" t="n">
        <v>0.62</v>
      </c>
    </row>
    <row r="10">
      <c r="A10" s="4" t="inlineStr">
        <is>
          <t>Restricted Stock Units (RSUs)</t>
        </is>
      </c>
    </row>
    <row r="11">
      <c r="A11" s="3" t="inlineStr">
        <is>
          <t>Earnings Per Share</t>
        </is>
      </c>
    </row>
    <row r="12">
      <c r="A12" s="4" t="inlineStr">
        <is>
          <t>Potential dilutive shares</t>
        </is>
      </c>
      <c r="G12" s="5" t="n">
        <v>223220</v>
      </c>
    </row>
    <row r="13">
      <c r="A13" s="4" t="inlineStr">
        <is>
          <t>Long Term Incentive Plan</t>
        </is>
      </c>
    </row>
    <row r="14">
      <c r="A14" s="3" t="inlineStr">
        <is>
          <t>Earnings Per Share</t>
        </is>
      </c>
    </row>
    <row r="15">
      <c r="A15" s="4" t="inlineStr">
        <is>
          <t>Potential dilutive shares</t>
        </is>
      </c>
      <c r="G15" s="5" t="n">
        <v>95544</v>
      </c>
    </row>
    <row r="16">
      <c r="A16" s="4" t="inlineStr">
        <is>
          <t>Chief Financial Officer | Restricted Stock Units (RSUs)</t>
        </is>
      </c>
    </row>
    <row r="17">
      <c r="A17" s="3" t="inlineStr">
        <is>
          <t>Earnings Per Share</t>
        </is>
      </c>
    </row>
    <row r="18">
      <c r="A18" s="4" t="inlineStr">
        <is>
          <t>Potential dilutive shares</t>
        </is>
      </c>
      <c r="G18" s="5" t="n">
        <v>79988</v>
      </c>
    </row>
    <row r="19">
      <c r="A19" s="4" t="inlineStr">
        <is>
          <t>Performance Shares</t>
        </is>
      </c>
    </row>
    <row r="20">
      <c r="A20" s="3" t="inlineStr">
        <is>
          <t>Earnings Per Share</t>
        </is>
      </c>
    </row>
    <row r="21">
      <c r="A21" s="4" t="inlineStr">
        <is>
          <t>Potential dilutive shares</t>
        </is>
      </c>
      <c r="G21" s="5" t="n">
        <v>87553</v>
      </c>
    </row>
    <row r="22">
      <c r="A22" s="4" t="inlineStr">
        <is>
          <t>Apria Healthcare Group</t>
        </is>
      </c>
    </row>
    <row r="23">
      <c r="A23" s="3" t="inlineStr">
        <is>
          <t>Earnings Per Share</t>
        </is>
      </c>
    </row>
    <row r="24">
      <c r="A24" s="4" t="inlineStr">
        <is>
          <t>Ownership (as a percent)</t>
        </is>
      </c>
      <c r="B24" s="4" t="inlineStr">
        <is>
          <t>100.00%</t>
        </is>
      </c>
      <c r="C24" s="4" t="inlineStr">
        <is>
          <t>100.00%</t>
        </is>
      </c>
    </row>
    <row r="25">
      <c r="A25" s="4" t="inlineStr">
        <is>
          <t>Basic and diluted weighted average common shares outstanding</t>
        </is>
      </c>
      <c r="B25" s="5" t="n">
        <v>992719</v>
      </c>
      <c r="D25" s="5" t="n">
        <v>992719</v>
      </c>
      <c r="F25" s="5" t="n">
        <v>992719</v>
      </c>
      <c r="I25" s="5" t="n">
        <v>9927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USD ($) $ in Thousands</t>
        </is>
      </c>
      <c r="B1" s="2" t="inlineStr">
        <is>
          <t>6 Months Ended</t>
        </is>
      </c>
    </row>
    <row r="2">
      <c r="B2" s="2" t="inlineStr">
        <is>
          <t>Jun. 30, 2021</t>
        </is>
      </c>
      <c r="C2" s="2" t="inlineStr">
        <is>
          <t>Dec. 31, 2020</t>
        </is>
      </c>
    </row>
    <row r="3">
      <c r="A3" s="3" t="inlineStr">
        <is>
          <t>Finite-Lived Intangible Assets, Net [Abstract]</t>
        </is>
      </c>
    </row>
    <row r="4">
      <c r="A4" s="4" t="inlineStr">
        <is>
          <t>Gross Carrying Amount</t>
        </is>
      </c>
      <c r="B4" s="6" t="n">
        <v>12000</v>
      </c>
      <c r="C4" s="6" t="n">
        <v>12000</v>
      </c>
    </row>
    <row r="5">
      <c r="A5" s="4" t="inlineStr">
        <is>
          <t>Accumulated Amortization</t>
        </is>
      </c>
      <c r="B5" s="5" t="n">
        <v>-7791</v>
      </c>
      <c r="C5" s="5" t="n">
        <v>-7503</v>
      </c>
    </row>
    <row r="6">
      <c r="A6" s="4" t="inlineStr">
        <is>
          <t>Net Book Value</t>
        </is>
      </c>
      <c r="B6" s="5" t="n">
        <v>4209</v>
      </c>
      <c r="C6" s="5" t="n">
        <v>4497</v>
      </c>
    </row>
    <row r="7">
      <c r="A7" s="3" t="inlineStr">
        <is>
          <t>Indefinite-lived Intangible Assets (Excluding Goodwill) [Abstract]</t>
        </is>
      </c>
    </row>
    <row r="8">
      <c r="A8" s="4" t="inlineStr">
        <is>
          <t>Gross Carrying Amount</t>
        </is>
      </c>
      <c r="B8" s="5" t="n">
        <v>57000</v>
      </c>
      <c r="C8" s="5" t="n">
        <v>57000</v>
      </c>
    </row>
    <row r="9">
      <c r="A9" s="4" t="inlineStr">
        <is>
          <t>Total Gross Carrying Amount</t>
        </is>
      </c>
      <c r="B9" s="5" t="n">
        <v>69000</v>
      </c>
      <c r="C9" s="5" t="n">
        <v>69000</v>
      </c>
    </row>
    <row r="10">
      <c r="A10" s="4" t="inlineStr">
        <is>
          <t>Total Net Carrying Amount</t>
        </is>
      </c>
      <c r="B10" s="5" t="n">
        <v>61209</v>
      </c>
      <c r="C10" s="5" t="n">
        <v>61497</v>
      </c>
    </row>
    <row r="11">
      <c r="A11" s="4" t="inlineStr">
        <is>
          <t>Trade names</t>
        </is>
      </c>
    </row>
    <row r="12">
      <c r="A12" s="3" t="inlineStr">
        <is>
          <t>Indefinite-lived Intangible Assets (Excluding Goodwill) [Abstract]</t>
        </is>
      </c>
    </row>
    <row r="13">
      <c r="A13" s="4" t="inlineStr">
        <is>
          <t>Gross Carrying Amount</t>
        </is>
      </c>
      <c r="B13" s="5" t="n">
        <v>50000</v>
      </c>
      <c r="C13" s="5" t="n">
        <v>50000</v>
      </c>
    </row>
    <row r="14">
      <c r="A14" s="4" t="inlineStr">
        <is>
          <t>Accreditations with commissions</t>
        </is>
      </c>
    </row>
    <row r="15">
      <c r="A15" s="3" t="inlineStr">
        <is>
          <t>Indefinite-lived Intangible Assets (Excluding Goodwill) [Abstract]</t>
        </is>
      </c>
    </row>
    <row r="16">
      <c r="A16" s="4" t="inlineStr">
        <is>
          <t>Gross Carrying Amount</t>
        </is>
      </c>
      <c r="B16" s="6" t="n">
        <v>7000</v>
      </c>
      <c r="C16" s="5" t="n">
        <v>7000</v>
      </c>
    </row>
    <row r="17">
      <c r="A17" s="4" t="inlineStr">
        <is>
          <t>Capitated relationships</t>
        </is>
      </c>
    </row>
    <row r="18">
      <c r="A18" s="3" t="inlineStr">
        <is>
          <t>Finite-Lived Intangible Assets, Net [Abstract]</t>
        </is>
      </c>
    </row>
    <row r="19">
      <c r="A19" s="4" t="inlineStr">
        <is>
          <t>Average Life (in years)</t>
        </is>
      </c>
      <c r="B19" s="4" t="inlineStr">
        <is>
          <t>20 years</t>
        </is>
      </c>
    </row>
    <row r="20">
      <c r="A20" s="4" t="inlineStr">
        <is>
          <t>Gross Carrying Amount</t>
        </is>
      </c>
      <c r="B20" s="6" t="n">
        <v>4400</v>
      </c>
      <c r="C20" s="5" t="n">
        <v>4400</v>
      </c>
    </row>
    <row r="21">
      <c r="A21" s="4" t="inlineStr">
        <is>
          <t>Accumulated Amortization</t>
        </is>
      </c>
      <c r="B21" s="5" t="n">
        <v>-2977</v>
      </c>
      <c r="C21" s="5" t="n">
        <v>-2880</v>
      </c>
    </row>
    <row r="22">
      <c r="A22" s="4" t="inlineStr">
        <is>
          <t>Net Book Value</t>
        </is>
      </c>
      <c r="B22" s="6" t="n">
        <v>1423</v>
      </c>
      <c r="C22" s="5" t="n">
        <v>1520</v>
      </c>
    </row>
    <row r="23">
      <c r="A23" s="4" t="inlineStr">
        <is>
          <t>Payor relationships</t>
        </is>
      </c>
    </row>
    <row r="24">
      <c r="A24" s="3" t="inlineStr">
        <is>
          <t>Finite-Lived Intangible Assets, Net [Abstract]</t>
        </is>
      </c>
    </row>
    <row r="25">
      <c r="A25" s="4" t="inlineStr">
        <is>
          <t>Average Life (in years)</t>
        </is>
      </c>
      <c r="B25" s="4" t="inlineStr">
        <is>
          <t>20 years</t>
        </is>
      </c>
    </row>
    <row r="26">
      <c r="A26" s="4" t="inlineStr">
        <is>
          <t>Gross Carrying Amount</t>
        </is>
      </c>
      <c r="B26" s="6" t="n">
        <v>7600</v>
      </c>
      <c r="C26" s="5" t="n">
        <v>7600</v>
      </c>
    </row>
    <row r="27">
      <c r="A27" s="4" t="inlineStr">
        <is>
          <t>Accumulated Amortization</t>
        </is>
      </c>
      <c r="B27" s="5" t="n">
        <v>-4814</v>
      </c>
      <c r="C27" s="5" t="n">
        <v>-4623</v>
      </c>
    </row>
    <row r="28">
      <c r="A28" s="4" t="inlineStr">
        <is>
          <t>Net Book Value</t>
        </is>
      </c>
      <c r="B28" s="6" t="n">
        <v>2786</v>
      </c>
      <c r="C28" s="6" t="n">
        <v>297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ite-Lived Intangible Assets, Net, Amortization Expense, Fiscal Year Maturity [Abstract]</t>
        </is>
      </c>
    </row>
    <row r="4">
      <c r="A4" s="4" t="inlineStr">
        <is>
          <t>Amortization of intangible assets</t>
        </is>
      </c>
      <c r="B4" s="6" t="n">
        <v>100</v>
      </c>
      <c r="C4" s="6" t="n">
        <v>100</v>
      </c>
      <c r="D4" s="6" t="n">
        <v>937</v>
      </c>
      <c r="E4" s="6" t="n">
        <v>287</v>
      </c>
    </row>
    <row r="5">
      <c r="A5" s="4" t="inlineStr">
        <is>
          <t>2021</t>
        </is>
      </c>
      <c r="B5" s="5" t="n">
        <v>287</v>
      </c>
      <c r="D5" s="5" t="n">
        <v>287</v>
      </c>
    </row>
    <row r="6">
      <c r="A6" s="4" t="inlineStr">
        <is>
          <t>2022</t>
        </is>
      </c>
      <c r="B6" s="5" t="n">
        <v>574</v>
      </c>
      <c r="D6" s="5" t="n">
        <v>574</v>
      </c>
    </row>
    <row r="7">
      <c r="A7" s="4" t="inlineStr">
        <is>
          <t>2023</t>
        </is>
      </c>
      <c r="B7" s="5" t="n">
        <v>574</v>
      </c>
      <c r="D7" s="5" t="n">
        <v>574</v>
      </c>
    </row>
    <row r="8">
      <c r="A8" s="4" t="inlineStr">
        <is>
          <t>2024</t>
        </is>
      </c>
      <c r="B8" s="5" t="n">
        <v>574</v>
      </c>
      <c r="D8" s="5" t="n">
        <v>574</v>
      </c>
    </row>
    <row r="9">
      <c r="A9" s="4" t="inlineStr">
        <is>
          <t>2025</t>
        </is>
      </c>
      <c r="B9" s="5" t="n">
        <v>574</v>
      </c>
      <c r="D9" s="5" t="n">
        <v>574</v>
      </c>
    </row>
    <row r="10">
      <c r="A10" s="4" t="inlineStr">
        <is>
          <t>Thereafter</t>
        </is>
      </c>
      <c r="B10" s="6" t="n">
        <v>1626</v>
      </c>
      <c r="D10" s="6" t="n">
        <v>162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Jun. 30, 2021</t>
        </is>
      </c>
      <c r="C1" s="2" t="inlineStr">
        <is>
          <t>Dec. 31, 2020</t>
        </is>
      </c>
    </row>
    <row r="2">
      <c r="A2" s="3" t="inlineStr">
        <is>
          <t>DEBT</t>
        </is>
      </c>
    </row>
    <row r="3">
      <c r="A3" s="4" t="inlineStr">
        <is>
          <t>Term Loan A</t>
        </is>
      </c>
      <c r="B3" s="6" t="n">
        <v>390625</v>
      </c>
      <c r="C3" s="6" t="n">
        <v>401042</v>
      </c>
    </row>
    <row r="4">
      <c r="A4" s="4" t="inlineStr">
        <is>
          <t>Less: Current portion</t>
        </is>
      </c>
      <c r="B4" s="5" t="n">
        <v>-26042</v>
      </c>
      <c r="C4" s="5" t="n">
        <v>-20833</v>
      </c>
    </row>
    <row r="5">
      <c r="A5" s="4" t="inlineStr">
        <is>
          <t>Less: Unamortized debt issuance costs</t>
        </is>
      </c>
      <c r="B5" s="5" t="n">
        <v>-3306</v>
      </c>
      <c r="C5" s="5" t="n">
        <v>-3820</v>
      </c>
    </row>
    <row r="6">
      <c r="A6" s="4" t="inlineStr">
        <is>
          <t>Total long-term debt</t>
        </is>
      </c>
      <c r="B6" s="6" t="n">
        <v>361277</v>
      </c>
      <c r="C6" s="6" t="n">
        <v>3763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 $ in Thousands</t>
        </is>
      </c>
      <c r="B1" s="2" t="inlineStr">
        <is>
          <t>Dec. 11, 2020</t>
        </is>
      </c>
      <c r="C1" s="2" t="inlineStr">
        <is>
          <t>Jun. 30, 2021</t>
        </is>
      </c>
      <c r="D1" s="2" t="inlineStr">
        <is>
          <t>Jun. 30, 2021</t>
        </is>
      </c>
      <c r="E1" s="2" t="inlineStr">
        <is>
          <t>Dec. 31, 2019</t>
        </is>
      </c>
      <c r="F1" s="2" t="inlineStr">
        <is>
          <t>Jun. 21, 2019</t>
        </is>
      </c>
    </row>
    <row r="2">
      <c r="A2" s="3" t="inlineStr">
        <is>
          <t>Line of Credit Facility [Line Items]</t>
        </is>
      </c>
    </row>
    <row r="3">
      <c r="A3" s="4" t="inlineStr">
        <is>
          <t>Distribution to SARs holders</t>
        </is>
      </c>
      <c r="C3" s="6" t="n">
        <v>281</v>
      </c>
      <c r="D3" s="6" t="n">
        <v>493</v>
      </c>
    </row>
    <row r="4">
      <c r="A4" s="4" t="inlineStr">
        <is>
          <t>Dividends</t>
        </is>
      </c>
      <c r="B4" s="6" t="n">
        <v>200300</v>
      </c>
      <c r="E4" s="6" t="n">
        <v>175000</v>
      </c>
    </row>
    <row r="5">
      <c r="A5" s="4" t="inlineStr">
        <is>
          <t>Cash and cash equivalents</t>
        </is>
      </c>
      <c r="C5" s="6" t="n">
        <v>25000</v>
      </c>
      <c r="D5" s="6" t="n">
        <v>25000</v>
      </c>
    </row>
    <row r="6">
      <c r="A6" s="4" t="inlineStr">
        <is>
          <t>ABL Facility</t>
        </is>
      </c>
    </row>
    <row r="7">
      <c r="A7" s="3" t="inlineStr">
        <is>
          <t>Line of Credit Facility [Line Items]</t>
        </is>
      </c>
    </row>
    <row r="8">
      <c r="A8" s="4" t="inlineStr">
        <is>
          <t>Maximum borrowing capacity</t>
        </is>
      </c>
      <c r="F8" s="6" t="n">
        <v>125000</v>
      </c>
    </row>
    <row r="9">
      <c r="A9" s="4" t="inlineStr">
        <is>
          <t>Term Loan A</t>
        </is>
      </c>
    </row>
    <row r="10">
      <c r="A10" s="3" t="inlineStr">
        <is>
          <t>Line of Credit Facility [Line Items]</t>
        </is>
      </c>
    </row>
    <row r="11">
      <c r="A11" s="4" t="inlineStr">
        <is>
          <t>Amount of debt issued</t>
        </is>
      </c>
      <c r="F11" s="5" t="n">
        <v>150000</v>
      </c>
    </row>
    <row r="12">
      <c r="A12" s="4" t="inlineStr">
        <is>
          <t>Incremental Term Loan</t>
        </is>
      </c>
    </row>
    <row r="13">
      <c r="A13" s="3" t="inlineStr">
        <is>
          <t>Line of Credit Facility [Line Items]</t>
        </is>
      </c>
    </row>
    <row r="14">
      <c r="A14" s="4" t="inlineStr">
        <is>
          <t>Amount of debt issued</t>
        </is>
      </c>
      <c r="B14" s="5" t="n">
        <v>260000</v>
      </c>
    </row>
    <row r="15">
      <c r="A15" s="4" t="inlineStr">
        <is>
          <t>Revolver</t>
        </is>
      </c>
    </row>
    <row r="16">
      <c r="A16" s="3" t="inlineStr">
        <is>
          <t>Line of Credit Facility [Line Items]</t>
        </is>
      </c>
    </row>
    <row r="17">
      <c r="A17" s="4" t="inlineStr">
        <is>
          <t>Maximum borrowing capacity</t>
        </is>
      </c>
      <c r="F17" s="6" t="n">
        <v>100000</v>
      </c>
    </row>
    <row r="18">
      <c r="A18" s="4" t="inlineStr">
        <is>
          <t>Federal Funds Effective Rate</t>
        </is>
      </c>
    </row>
    <row r="19">
      <c r="A19" s="3" t="inlineStr">
        <is>
          <t>Line of Credit Facility [Line Items]</t>
        </is>
      </c>
    </row>
    <row r="20">
      <c r="A20" s="4" t="inlineStr">
        <is>
          <t>Basis spread on variable rate</t>
        </is>
      </c>
      <c r="D20" s="4" t="inlineStr">
        <is>
          <t>0.50%</t>
        </is>
      </c>
    </row>
    <row r="21">
      <c r="A21" s="4" t="inlineStr">
        <is>
          <t>One-month Adjusted LIBOR</t>
        </is>
      </c>
    </row>
    <row r="22">
      <c r="A22" s="3" t="inlineStr">
        <is>
          <t>Line of Credit Facility [Line Items]</t>
        </is>
      </c>
    </row>
    <row r="23">
      <c r="A23" s="4" t="inlineStr">
        <is>
          <t>Basis spread on variable rate</t>
        </is>
      </c>
      <c r="D23" s="4" t="inlineStr">
        <is>
          <t>1.00%</t>
        </is>
      </c>
    </row>
    <row r="24">
      <c r="A24" s="4" t="inlineStr">
        <is>
          <t>Minimum | One-month Adjusted LIBOR</t>
        </is>
      </c>
    </row>
    <row r="25">
      <c r="A25" s="3" t="inlineStr">
        <is>
          <t>Line of Credit Facility [Line Items]</t>
        </is>
      </c>
    </row>
    <row r="26">
      <c r="A26" s="4" t="inlineStr">
        <is>
          <t>Basis spread on variable rate</t>
        </is>
      </c>
      <c r="D26" s="4" t="inlineStr">
        <is>
          <t>0.50%</t>
        </is>
      </c>
    </row>
    <row r="27">
      <c r="A27" s="4" t="inlineStr">
        <is>
          <t>Minimum | Alternative Base Rate</t>
        </is>
      </c>
    </row>
    <row r="28">
      <c r="A28" s="3" t="inlineStr">
        <is>
          <t>Line of Credit Facility [Line Items]</t>
        </is>
      </c>
    </row>
    <row r="29">
      <c r="A29" s="4" t="inlineStr">
        <is>
          <t>Basis spread on variable rate</t>
        </is>
      </c>
      <c r="D29" s="4" t="inlineStr">
        <is>
          <t>1.50%</t>
        </is>
      </c>
    </row>
    <row r="30">
      <c r="A30" s="4" t="inlineStr">
        <is>
          <t>SAR</t>
        </is>
      </c>
    </row>
    <row r="31">
      <c r="A31" s="3" t="inlineStr">
        <is>
          <t>Line of Credit Facility [Line Items]</t>
        </is>
      </c>
    </row>
    <row r="32">
      <c r="A32" s="4" t="inlineStr">
        <is>
          <t>Distribution to SARs holders</t>
        </is>
      </c>
      <c r="B32" s="6" t="n">
        <v>97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5" customWidth="1" min="2" max="2"/>
  </cols>
  <sheetData>
    <row r="1">
      <c r="A1" s="1" t="inlineStr">
        <is>
          <t>DEBT - Schedule of Additional Margin and Commitment Fees Payable on TLA and Available Revolver (Details)</t>
        </is>
      </c>
      <c r="B1" s="2" t="inlineStr">
        <is>
          <t>6 Months Ended</t>
        </is>
      </c>
    </row>
    <row r="2">
      <c r="B2" s="2" t="inlineStr">
        <is>
          <t>Jun. 30, 2021</t>
        </is>
      </c>
    </row>
    <row r="3">
      <c r="A3" s="4" t="inlineStr">
        <is>
          <t>Greater than or equal to 3.00x</t>
        </is>
      </c>
    </row>
    <row r="4">
      <c r="A4" s="3" t="inlineStr">
        <is>
          <t>Line of Credit Facility [Line Items]</t>
        </is>
      </c>
    </row>
    <row r="5">
      <c r="A5" s="4" t="inlineStr">
        <is>
          <t>Commitment Fee</t>
        </is>
      </c>
      <c r="B5" s="4" t="inlineStr">
        <is>
          <t>0.35%</t>
        </is>
      </c>
    </row>
    <row r="6">
      <c r="A6" s="4" t="inlineStr">
        <is>
          <t>Greater than or equal to 2.50x but less than 3.00x</t>
        </is>
      </c>
    </row>
    <row r="7">
      <c r="A7" s="3" t="inlineStr">
        <is>
          <t>Line of Credit Facility [Line Items]</t>
        </is>
      </c>
    </row>
    <row r="8">
      <c r="A8" s="4" t="inlineStr">
        <is>
          <t>Commitment Fee</t>
        </is>
      </c>
      <c r="B8" s="4" t="inlineStr">
        <is>
          <t>0.30%</t>
        </is>
      </c>
    </row>
    <row r="9">
      <c r="A9" s="4" t="inlineStr">
        <is>
          <t>Greater than or equal to 1.50x but less than 2.50x</t>
        </is>
      </c>
    </row>
    <row r="10">
      <c r="A10" s="3" t="inlineStr">
        <is>
          <t>Line of Credit Facility [Line Items]</t>
        </is>
      </c>
    </row>
    <row r="11">
      <c r="A11" s="4" t="inlineStr">
        <is>
          <t>Commitment Fee</t>
        </is>
      </c>
      <c r="B11" s="4" t="inlineStr">
        <is>
          <t>0.25%</t>
        </is>
      </c>
    </row>
    <row r="12">
      <c r="A12" s="4" t="inlineStr">
        <is>
          <t>Less than 1.50x</t>
        </is>
      </c>
    </row>
    <row r="13">
      <c r="A13" s="3" t="inlineStr">
        <is>
          <t>Line of Credit Facility [Line Items]</t>
        </is>
      </c>
    </row>
    <row r="14">
      <c r="A14" s="4" t="inlineStr">
        <is>
          <t>Commitment Fee</t>
        </is>
      </c>
      <c r="B14" s="4" t="inlineStr">
        <is>
          <t>0.20%</t>
        </is>
      </c>
    </row>
    <row r="15">
      <c r="A15" s="4" t="inlineStr">
        <is>
          <t>One-month Adjusted LIBOR</t>
        </is>
      </c>
    </row>
    <row r="16">
      <c r="A16" s="3" t="inlineStr">
        <is>
          <t>Line of Credit Facility [Line Items]</t>
        </is>
      </c>
    </row>
    <row r="17">
      <c r="A17" s="4" t="inlineStr">
        <is>
          <t>Applicable Margin</t>
        </is>
      </c>
      <c r="B17" s="4" t="inlineStr">
        <is>
          <t>1.00%</t>
        </is>
      </c>
    </row>
    <row r="18">
      <c r="A18" s="4" t="inlineStr">
        <is>
          <t>One-month Adjusted LIBOR | Greater than or equal to 3.00x</t>
        </is>
      </c>
    </row>
    <row r="19">
      <c r="A19" s="3" t="inlineStr">
        <is>
          <t>Line of Credit Facility [Line Items]</t>
        </is>
      </c>
    </row>
    <row r="20">
      <c r="A20" s="4" t="inlineStr">
        <is>
          <t>Applicable Margin</t>
        </is>
      </c>
      <c r="B20" s="4" t="inlineStr">
        <is>
          <t>2.75%</t>
        </is>
      </c>
    </row>
    <row r="21">
      <c r="A21" s="4" t="inlineStr">
        <is>
          <t>One-month Adjusted LIBOR | Greater than or equal to 2.50x but less than 3.00x</t>
        </is>
      </c>
    </row>
    <row r="22">
      <c r="A22" s="3" t="inlineStr">
        <is>
          <t>Line of Credit Facility [Line Items]</t>
        </is>
      </c>
    </row>
    <row r="23">
      <c r="A23" s="4" t="inlineStr">
        <is>
          <t>Applicable Margin</t>
        </is>
      </c>
      <c r="B23" s="4" t="inlineStr">
        <is>
          <t>2.50%</t>
        </is>
      </c>
    </row>
    <row r="24">
      <c r="A24" s="4" t="inlineStr">
        <is>
          <t>One-month Adjusted LIBOR | Greater than or equal to 1.50x but less than 2.50x</t>
        </is>
      </c>
    </row>
    <row r="25">
      <c r="A25" s="3" t="inlineStr">
        <is>
          <t>Line of Credit Facility [Line Items]</t>
        </is>
      </c>
    </row>
    <row r="26">
      <c r="A26" s="4" t="inlineStr">
        <is>
          <t>Applicable Margin</t>
        </is>
      </c>
      <c r="B26" s="4" t="inlineStr">
        <is>
          <t>2.25%</t>
        </is>
      </c>
    </row>
    <row r="27">
      <c r="A27" s="4" t="inlineStr">
        <is>
          <t>One-month Adjusted LIBOR | Less than 1.50x</t>
        </is>
      </c>
    </row>
    <row r="28">
      <c r="A28" s="3" t="inlineStr">
        <is>
          <t>Line of Credit Facility [Line Items]</t>
        </is>
      </c>
    </row>
    <row r="29">
      <c r="A29" s="4" t="inlineStr">
        <is>
          <t>Applicable Margin</t>
        </is>
      </c>
      <c r="B29" s="4" t="inlineStr">
        <is>
          <t>2.00%</t>
        </is>
      </c>
    </row>
    <row r="30">
      <c r="A30" s="4" t="inlineStr">
        <is>
          <t>Alternative Base Rate | Greater than or equal to 3.00x</t>
        </is>
      </c>
    </row>
    <row r="31">
      <c r="A31" s="3" t="inlineStr">
        <is>
          <t>Line of Credit Facility [Line Items]</t>
        </is>
      </c>
    </row>
    <row r="32">
      <c r="A32" s="4" t="inlineStr">
        <is>
          <t>Applicable Margin</t>
        </is>
      </c>
      <c r="B32" s="4" t="inlineStr">
        <is>
          <t>1.75%</t>
        </is>
      </c>
    </row>
    <row r="33">
      <c r="A33" s="4" t="inlineStr">
        <is>
          <t>Alternative Base Rate | Greater than or equal to 2.50x but less than 3.00x</t>
        </is>
      </c>
    </row>
    <row r="34">
      <c r="A34" s="3" t="inlineStr">
        <is>
          <t>Line of Credit Facility [Line Items]</t>
        </is>
      </c>
    </row>
    <row r="35">
      <c r="A35" s="4" t="inlineStr">
        <is>
          <t>Applicable Margin</t>
        </is>
      </c>
      <c r="B35" s="4" t="inlineStr">
        <is>
          <t>1.50%</t>
        </is>
      </c>
    </row>
    <row r="36">
      <c r="A36" s="4" t="inlineStr">
        <is>
          <t>Alternative Base Rate | Greater than or equal to 1.50x but less than 2.50x</t>
        </is>
      </c>
    </row>
    <row r="37">
      <c r="A37" s="3" t="inlineStr">
        <is>
          <t>Line of Credit Facility [Line Items]</t>
        </is>
      </c>
    </row>
    <row r="38">
      <c r="A38" s="4" t="inlineStr">
        <is>
          <t>Applicable Margin</t>
        </is>
      </c>
      <c r="B38" s="4" t="inlineStr">
        <is>
          <t>1.25%</t>
        </is>
      </c>
    </row>
    <row r="39">
      <c r="A39" s="4" t="inlineStr">
        <is>
          <t>Alternative Base Rate | Less than 1.50x</t>
        </is>
      </c>
    </row>
    <row r="40">
      <c r="A40" s="3" t="inlineStr">
        <is>
          <t>Line of Credit Facility [Line Items]</t>
        </is>
      </c>
    </row>
    <row r="41">
      <c r="A41" s="4" t="inlineStr">
        <is>
          <t>Applicable Margin</t>
        </is>
      </c>
      <c r="B41" s="4" t="inlineStr">
        <is>
          <t>1.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DEBT - Summary of Expected Principal Repayments (Details) $ in Thousands</t>
        </is>
      </c>
      <c r="B1" s="2" t="inlineStr">
        <is>
          <t>Jun. 30, 2021USD ($)</t>
        </is>
      </c>
    </row>
    <row r="2">
      <c r="A2" s="3" t="inlineStr">
        <is>
          <t>Maturities of Long-term Debt [Abstract]</t>
        </is>
      </c>
    </row>
    <row r="3">
      <c r="A3" s="4" t="inlineStr">
        <is>
          <t>2021</t>
        </is>
      </c>
      <c r="B3" s="6" t="n">
        <v>10417</v>
      </c>
    </row>
    <row r="4">
      <c r="A4" s="4" t="inlineStr">
        <is>
          <t>2022</t>
        </is>
      </c>
      <c r="B4" s="5" t="n">
        <v>36458</v>
      </c>
    </row>
    <row r="5">
      <c r="A5" s="4" t="inlineStr">
        <is>
          <t>2023</t>
        </is>
      </c>
      <c r="B5" s="5" t="n">
        <v>41667</v>
      </c>
    </row>
    <row r="6">
      <c r="A6" s="4" t="inlineStr">
        <is>
          <t>2024</t>
        </is>
      </c>
      <c r="B6" s="6" t="n">
        <v>3020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14" customWidth="1" min="6" max="6"/>
  </cols>
  <sheetData>
    <row r="1">
      <c r="A1" s="1" t="inlineStr">
        <is>
          <t>DEBT - Revolver and Interest Expense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t>
        </is>
      </c>
    </row>
    <row r="3">
      <c r="A3" s="3" t="inlineStr">
        <is>
          <t>DEBT</t>
        </is>
      </c>
    </row>
    <row r="4">
      <c r="A4" s="4" t="inlineStr">
        <is>
          <t>Net leverage ratio for increasing the borrowings</t>
        </is>
      </c>
      <c r="D4" s="5" t="n">
        <v>3</v>
      </c>
    </row>
    <row r="5">
      <c r="A5" s="4" t="inlineStr">
        <is>
          <t>Total net leverage ratio</t>
        </is>
      </c>
      <c r="D5" s="10" t="n">
        <v>3.5</v>
      </c>
    </row>
    <row r="6">
      <c r="A6" s="4" t="inlineStr">
        <is>
          <t>Letters of credit outstanding amount</t>
        </is>
      </c>
      <c r="B6" s="6" t="n">
        <v>15800</v>
      </c>
      <c r="D6" s="6" t="n">
        <v>15800</v>
      </c>
    </row>
    <row r="7">
      <c r="A7" s="4" t="inlineStr">
        <is>
          <t>Additional availability</t>
        </is>
      </c>
      <c r="B7" s="5" t="n">
        <v>84200</v>
      </c>
      <c r="D7" s="5" t="n">
        <v>84200</v>
      </c>
    </row>
    <row r="8">
      <c r="A8" s="4" t="inlineStr">
        <is>
          <t>Amortization of deferred debt issuance costs</t>
        </is>
      </c>
      <c r="B8" s="5" t="n">
        <v>200</v>
      </c>
      <c r="C8" s="6" t="n">
        <v>100</v>
      </c>
      <c r="D8" s="5" t="n">
        <v>543</v>
      </c>
      <c r="E8" s="6" t="n">
        <v>247</v>
      </c>
    </row>
    <row r="9">
      <c r="A9" s="4" t="inlineStr">
        <is>
          <t>Interest expense, excluding deferred debt issuance costs</t>
        </is>
      </c>
      <c r="B9" s="6" t="n">
        <v>2700</v>
      </c>
      <c r="C9" s="5" t="n">
        <v>1100</v>
      </c>
      <c r="D9" s="6" t="n">
        <v>5400</v>
      </c>
      <c r="E9" s="5" t="n">
        <v>2700</v>
      </c>
    </row>
    <row r="10">
      <c r="A10" s="4" t="inlineStr">
        <is>
          <t>Interest rate</t>
        </is>
      </c>
      <c r="B10" s="4" t="inlineStr">
        <is>
          <t>2.50%</t>
        </is>
      </c>
      <c r="D10" s="4" t="inlineStr">
        <is>
          <t>2.50%</t>
        </is>
      </c>
      <c r="F10" s="4" t="inlineStr">
        <is>
          <t>2.50%</t>
        </is>
      </c>
    </row>
    <row r="11">
      <c r="A11" s="4" t="inlineStr">
        <is>
          <t>Interest paid on debt total</t>
        </is>
      </c>
      <c r="B11" s="6" t="n">
        <v>2700</v>
      </c>
      <c r="C11" s="6" t="n">
        <v>1100</v>
      </c>
      <c r="D11" s="6" t="n">
        <v>5400</v>
      </c>
      <c r="E11" s="6" t="n">
        <v>27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BASED COMPENSATION - Profit Interest Units (Details) - USD ($) $ / shares in Units, $ in Thousands</t>
        </is>
      </c>
      <c r="B1" s="2" t="inlineStr">
        <is>
          <t>1 Months Ended</t>
        </is>
      </c>
      <c r="C1" s="2" t="inlineStr">
        <is>
          <t>6 Months Ended</t>
        </is>
      </c>
      <c r="D1" s="2" t="inlineStr">
        <is>
          <t>12 Months Ended</t>
        </is>
      </c>
    </row>
    <row r="2">
      <c r="B2" s="2" t="inlineStr">
        <is>
          <t>Feb. 09, 2021</t>
        </is>
      </c>
      <c r="C2" s="2" t="inlineStr">
        <is>
          <t>Jun. 30, 2021</t>
        </is>
      </c>
      <c r="D2" s="2" t="inlineStr">
        <is>
          <t>Dec. 31, 2020</t>
        </is>
      </c>
    </row>
    <row r="3">
      <c r="A3" s="4" t="inlineStr">
        <is>
          <t>Profit Interest Units</t>
        </is>
      </c>
    </row>
    <row r="4">
      <c r="A4" s="3" t="inlineStr">
        <is>
          <t>Share-based Compensation Arrangement by Share-based Payment Award [Line Items]</t>
        </is>
      </c>
    </row>
    <row r="5">
      <c r="A5" s="4" t="inlineStr">
        <is>
          <t>Stock compensation expense</t>
        </is>
      </c>
      <c r="C5" s="6" t="n">
        <v>0</v>
      </c>
    </row>
    <row r="6">
      <c r="A6" s="4" t="inlineStr">
        <is>
          <t>Granted</t>
        </is>
      </c>
      <c r="C6" s="5" t="n">
        <v>0</v>
      </c>
      <c r="D6" s="5" t="n">
        <v>0</v>
      </c>
    </row>
    <row r="7">
      <c r="A7" s="4" t="inlineStr">
        <is>
          <t>Class B units</t>
        </is>
      </c>
    </row>
    <row r="8">
      <c r="A8" s="3" t="inlineStr">
        <is>
          <t>Share-based Compensation Arrangement by Share-based Payment Award [Line Items]</t>
        </is>
      </c>
    </row>
    <row r="9">
      <c r="A9" s="4" t="inlineStr">
        <is>
          <t>Vesting period</t>
        </is>
      </c>
      <c r="C9" s="4" t="inlineStr">
        <is>
          <t>5 years</t>
        </is>
      </c>
    </row>
    <row r="10">
      <c r="A10" s="3" t="inlineStr">
        <is>
          <t>Share-based Compensation Arrangement by Share-based Payment Award, Equity Instruments Other than Options, Nonvested, Number of Shares [Roll Forward]</t>
        </is>
      </c>
    </row>
    <row r="11">
      <c r="A11" s="4" t="inlineStr">
        <is>
          <t>Outstanding</t>
        </is>
      </c>
      <c r="B11" s="5" t="n">
        <v>88008850</v>
      </c>
      <c r="C11" s="5" t="n">
        <v>88008850</v>
      </c>
    </row>
    <row r="12">
      <c r="A12" s="4" t="inlineStr">
        <is>
          <t>Converted</t>
        </is>
      </c>
      <c r="B12" s="5" t="n">
        <v>-88008850</v>
      </c>
    </row>
    <row r="13">
      <c r="A13" s="4" t="inlineStr">
        <is>
          <t>Outstanding</t>
        </is>
      </c>
      <c r="D13" s="5" t="n">
        <v>88008850</v>
      </c>
    </row>
    <row r="14">
      <c r="A14" s="4" t="inlineStr">
        <is>
          <t>Weighted average exercise price, Outstanding</t>
        </is>
      </c>
      <c r="B14" s="7" t="n">
        <v>0.01</v>
      </c>
      <c r="C14" s="7" t="n">
        <v>0.01</v>
      </c>
    </row>
    <row r="15">
      <c r="A15" s="4" t="inlineStr">
        <is>
          <t>Weighted average exercise price, Converted</t>
        </is>
      </c>
      <c r="B15" s="7" t="n">
        <v>-0.01</v>
      </c>
    </row>
    <row r="16">
      <c r="A16" s="4" t="inlineStr">
        <is>
          <t>Weighted average exercise price, Outstanding</t>
        </is>
      </c>
      <c r="D16" s="7" t="n">
        <v>0.01</v>
      </c>
    </row>
    <row r="17">
      <c r="A17" s="4" t="inlineStr">
        <is>
          <t>Class C units</t>
        </is>
      </c>
    </row>
    <row r="18">
      <c r="A18" s="3" t="inlineStr">
        <is>
          <t>Share-based Compensation Arrangement by Share-based Payment Award, Equity Instruments Other than Options, Nonvested, Number of Shares [Roll Forward]</t>
        </is>
      </c>
    </row>
    <row r="19">
      <c r="A19" s="4" t="inlineStr">
        <is>
          <t>Outstanding</t>
        </is>
      </c>
      <c r="B19" s="5" t="n">
        <v>2849092</v>
      </c>
      <c r="C19" s="5" t="n">
        <v>2849092</v>
      </c>
    </row>
    <row r="20">
      <c r="A20" s="4" t="inlineStr">
        <is>
          <t>Converted</t>
        </is>
      </c>
      <c r="B20" s="5" t="n">
        <v>-2849092</v>
      </c>
    </row>
    <row r="21">
      <c r="A21" s="4" t="inlineStr">
        <is>
          <t>Outstanding</t>
        </is>
      </c>
      <c r="D21" s="5" t="n">
        <v>2849092</v>
      </c>
    </row>
    <row r="22">
      <c r="A22" s="4" t="inlineStr">
        <is>
          <t>Holdings | Class A2 units</t>
        </is>
      </c>
    </row>
    <row r="23">
      <c r="A23" s="3" t="inlineStr">
        <is>
          <t>Share-based Compensation Arrangement by Share-based Payment Award, Equity Instruments Other than Options, Nonvested, Number of Shares [Roll Forward]</t>
        </is>
      </c>
    </row>
    <row r="24">
      <c r="A24" s="4" t="inlineStr">
        <is>
          <t>Outstanding</t>
        </is>
      </c>
      <c r="B24" s="5" t="n">
        <v>3575000</v>
      </c>
      <c r="C24" s="5" t="n">
        <v>3575000</v>
      </c>
    </row>
    <row r="25">
      <c r="A25" s="4" t="inlineStr">
        <is>
          <t>Outstanding</t>
        </is>
      </c>
      <c r="D25" s="5" t="n">
        <v>3575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 width="14" customWidth="1" min="7" max="7"/>
  </cols>
  <sheetData>
    <row r="1">
      <c r="A1" s="1" t="inlineStr">
        <is>
          <t>STOCK-BASED COMPENSATION - Stock Appreciation Rights (Details) - SAR - USD ($) $ / shares in Units,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5</t>
        </is>
      </c>
    </row>
    <row r="3">
      <c r="A3" s="3" t="inlineStr">
        <is>
          <t>Share-based Compensation Arrangement by Share-based Payment Award, Non-Option Equity Instruments, Additional Disclosure [Abstract]</t>
        </is>
      </c>
    </row>
    <row r="4">
      <c r="A4" s="4" t="inlineStr">
        <is>
          <t>Total unrecognized compensation cost</t>
        </is>
      </c>
      <c r="B4" s="6" t="n">
        <v>4000</v>
      </c>
      <c r="D4" s="6" t="n">
        <v>4000</v>
      </c>
    </row>
    <row r="5">
      <c r="A5" s="4" t="inlineStr">
        <is>
          <t>Weighted-average period</t>
        </is>
      </c>
      <c r="D5" s="4" t="inlineStr">
        <is>
          <t>3 years 1 month 6 days</t>
        </is>
      </c>
    </row>
    <row r="6">
      <c r="A6" s="4" t="inlineStr">
        <is>
          <t>Total intrinsic value</t>
        </is>
      </c>
      <c r="D6" s="6" t="n">
        <v>3400</v>
      </c>
    </row>
    <row r="7">
      <c r="A7" s="3" t="inlineStr">
        <is>
          <t>Stock Appreciation Rights</t>
        </is>
      </c>
    </row>
    <row r="8">
      <c r="A8" s="4" t="inlineStr">
        <is>
          <t>Outstanding</t>
        </is>
      </c>
      <c r="D8" s="5" t="n">
        <v>106113</v>
      </c>
    </row>
    <row r="9">
      <c r="A9" s="4" t="inlineStr">
        <is>
          <t>Converted</t>
        </is>
      </c>
      <c r="D9" s="5" t="n">
        <v>3660115</v>
      </c>
    </row>
    <row r="10">
      <c r="A10" s="4" t="inlineStr">
        <is>
          <t>Exercised</t>
        </is>
      </c>
      <c r="D10" s="5" t="n">
        <v>-109746</v>
      </c>
    </row>
    <row r="11">
      <c r="A11" s="4" t="inlineStr">
        <is>
          <t>Forfeited</t>
        </is>
      </c>
      <c r="D11" s="5" t="n">
        <v>-15188</v>
      </c>
    </row>
    <row r="12">
      <c r="A12" s="4" t="inlineStr">
        <is>
          <t>Outstanding</t>
        </is>
      </c>
      <c r="B12" s="5" t="n">
        <v>3641294</v>
      </c>
      <c r="D12" s="5" t="n">
        <v>3641294</v>
      </c>
      <c r="F12" s="5" t="n">
        <v>106113</v>
      </c>
    </row>
    <row r="13">
      <c r="A13" s="4" t="inlineStr">
        <is>
          <t>Vested units</t>
        </is>
      </c>
      <c r="B13" s="5" t="n">
        <v>2389985</v>
      </c>
      <c r="D13" s="5" t="n">
        <v>2389985</v>
      </c>
    </row>
    <row r="14">
      <c r="A14" s="4" t="inlineStr">
        <is>
          <t>Exercisable</t>
        </is>
      </c>
      <c r="B14" s="5" t="n">
        <v>2351014</v>
      </c>
      <c r="D14" s="5" t="n">
        <v>2351014</v>
      </c>
    </row>
    <row r="15">
      <c r="A15" s="3" t="inlineStr">
        <is>
          <t>Weighted-Average Exercise Price</t>
        </is>
      </c>
    </row>
    <row r="16">
      <c r="A16" s="4" t="inlineStr">
        <is>
          <t>Weighted average outstanding</t>
        </is>
      </c>
      <c r="D16" s="7" t="n">
        <v>220.42</v>
      </c>
    </row>
    <row r="17">
      <c r="A17" s="4" t="inlineStr">
        <is>
          <t>Exercised</t>
        </is>
      </c>
      <c r="D17" s="10" t="n">
        <v>6.99</v>
      </c>
    </row>
    <row r="18">
      <c r="A18" s="4" t="inlineStr">
        <is>
          <t>Forfeited</t>
        </is>
      </c>
      <c r="B18" s="7" t="n">
        <v>5.33</v>
      </c>
      <c r="D18" s="10" t="n">
        <v>5.33</v>
      </c>
    </row>
    <row r="19">
      <c r="A19" s="4" t="inlineStr">
        <is>
          <t>Exercisable</t>
        </is>
      </c>
      <c r="B19" s="10" t="n">
        <v>6.94</v>
      </c>
      <c r="D19" s="10" t="n">
        <v>6.94</v>
      </c>
    </row>
    <row r="20">
      <c r="A20" s="4" t="inlineStr">
        <is>
          <t>Weighted average outstanding</t>
        </is>
      </c>
      <c r="B20" s="7" t="n">
        <v>6.2</v>
      </c>
      <c r="D20" s="7" t="n">
        <v>6.2</v>
      </c>
      <c r="F20" s="7" t="n">
        <v>220.42</v>
      </c>
    </row>
    <row r="21">
      <c r="A21" s="4" t="inlineStr">
        <is>
          <t>Weighted average remaining contractual term</t>
        </is>
      </c>
      <c r="D21" s="4" t="inlineStr">
        <is>
          <t>6 years 6 months</t>
        </is>
      </c>
      <c r="F21" s="4" t="inlineStr">
        <is>
          <t>7 years</t>
        </is>
      </c>
    </row>
    <row r="22">
      <c r="A22" s="4" t="inlineStr">
        <is>
          <t>Weighted average remaining contractual term Exercisable</t>
        </is>
      </c>
      <c r="D22" s="4" t="inlineStr">
        <is>
          <t>5 years 7 months 6 days</t>
        </is>
      </c>
    </row>
    <row r="23">
      <c r="A23" s="4" t="inlineStr">
        <is>
          <t>Aggregate intrinsic value</t>
        </is>
      </c>
      <c r="B23" s="6" t="n">
        <v>101956</v>
      </c>
      <c r="D23" s="6" t="n">
        <v>101956</v>
      </c>
      <c r="F23" s="6" t="n">
        <v>51885</v>
      </c>
    </row>
    <row r="24">
      <c r="A24" s="4" t="inlineStr">
        <is>
          <t>Aggregate intrinsic value Exercisable</t>
        </is>
      </c>
      <c r="B24" s="5" t="n">
        <v>65828</v>
      </c>
      <c r="D24" s="5" t="n">
        <v>65828</v>
      </c>
    </row>
    <row r="25">
      <c r="A25" s="4" t="inlineStr">
        <is>
          <t>Selling, distribution and administrative expenses</t>
        </is>
      </c>
    </row>
    <row r="26">
      <c r="A26" s="3" t="inlineStr">
        <is>
          <t>Share-based Compensation Arrangement by Share-based Payment Award, Non-Option Equity Instruments, Additional Disclosure [Abstract]</t>
        </is>
      </c>
    </row>
    <row r="27">
      <c r="A27" s="4" t="inlineStr">
        <is>
          <t>Stock compensation expense</t>
        </is>
      </c>
      <c r="B27" s="6" t="n">
        <v>400</v>
      </c>
      <c r="C27" s="6" t="n">
        <v>500</v>
      </c>
      <c r="D27" s="6" t="n">
        <v>900</v>
      </c>
      <c r="E27" s="6" t="n">
        <v>900</v>
      </c>
    </row>
    <row r="28">
      <c r="A28" s="4" t="inlineStr">
        <is>
          <t>2015 Stock Plan</t>
        </is>
      </c>
    </row>
    <row r="29">
      <c r="A29" s="3" t="inlineStr">
        <is>
          <t>Share-based Compensation Arrangement by Share-based Payment Award, Non-Option Equity Instruments, Additional Disclosure [Abstract]</t>
        </is>
      </c>
    </row>
    <row r="30">
      <c r="A30" s="4" t="inlineStr">
        <is>
          <t>Maximum award term</t>
        </is>
      </c>
      <c r="D30" s="4" t="inlineStr">
        <is>
          <t>10 years</t>
        </is>
      </c>
    </row>
    <row r="31">
      <c r="A31" s="4" t="inlineStr">
        <is>
          <t>Vesting period</t>
        </is>
      </c>
      <c r="D31" s="4" t="inlineStr">
        <is>
          <t>60 months</t>
        </is>
      </c>
    </row>
    <row r="32">
      <c r="A32" s="4" t="inlineStr">
        <is>
          <t>2015 Stock Plan | Maximum</t>
        </is>
      </c>
    </row>
    <row r="33">
      <c r="A33" s="3" t="inlineStr">
        <is>
          <t>Share-based Compensation Arrangement by Share-based Payment Award, Non-Option Equity Instruments, Additional Disclosure [Abstract]</t>
        </is>
      </c>
    </row>
    <row r="34">
      <c r="A34" s="4" t="inlineStr">
        <is>
          <t>Maximum award term</t>
        </is>
      </c>
      <c r="G34" s="4" t="inlineStr">
        <is>
          <t>10 years</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revenues:</t>
        </is>
      </c>
    </row>
    <row r="4">
      <c r="A4" s="4" t="inlineStr">
        <is>
          <t>TOTAL NET REVENUES</t>
        </is>
      </c>
      <c r="B4" s="6" t="n">
        <v>286279</v>
      </c>
      <c r="C4" s="6" t="n">
        <v>268942</v>
      </c>
      <c r="D4" s="6" t="n">
        <v>561553</v>
      </c>
      <c r="E4" s="6" t="n">
        <v>538168</v>
      </c>
    </row>
    <row r="5">
      <c r="A5" s="3" t="inlineStr">
        <is>
          <t>Cost of net revenues:</t>
        </is>
      </c>
    </row>
    <row r="6">
      <c r="A6" s="4" t="inlineStr">
        <is>
          <t>Product and supply costs</t>
        </is>
      </c>
      <c r="B6" s="5" t="n">
        <v>50599</v>
      </c>
      <c r="C6" s="5" t="n">
        <v>47307</v>
      </c>
      <c r="D6" s="5" t="n">
        <v>103914</v>
      </c>
      <c r="E6" s="5" t="n">
        <v>96371</v>
      </c>
    </row>
    <row r="7">
      <c r="A7" s="4" t="inlineStr">
        <is>
          <t>Patient equipment depreciation</t>
        </is>
      </c>
      <c r="B7" s="5" t="n">
        <v>25159</v>
      </c>
      <c r="C7" s="5" t="n">
        <v>25655</v>
      </c>
      <c r="D7" s="5" t="n">
        <v>50885</v>
      </c>
      <c r="E7" s="5" t="n">
        <v>50736</v>
      </c>
    </row>
    <row r="8">
      <c r="A8" s="4" t="inlineStr">
        <is>
          <t>Home respiratory therapists costs</t>
        </is>
      </c>
      <c r="B8" s="5" t="n">
        <v>4264</v>
      </c>
      <c r="C8" s="5" t="n">
        <v>3780</v>
      </c>
      <c r="D8" s="5" t="n">
        <v>8322</v>
      </c>
      <c r="E8" s="5" t="n">
        <v>8862</v>
      </c>
    </row>
    <row r="9">
      <c r="A9" s="4" t="inlineStr">
        <is>
          <t>Other</t>
        </is>
      </c>
      <c r="B9" s="5" t="n">
        <v>4726</v>
      </c>
      <c r="C9" s="5" t="n">
        <v>4125</v>
      </c>
      <c r="D9" s="5" t="n">
        <v>8545</v>
      </c>
      <c r="E9" s="5" t="n">
        <v>9252</v>
      </c>
    </row>
    <row r="10">
      <c r="A10" s="4" t="inlineStr">
        <is>
          <t>TOTAL COST OF NET REVENUES</t>
        </is>
      </c>
      <c r="B10" s="5" t="n">
        <v>84748</v>
      </c>
      <c r="C10" s="5" t="n">
        <v>80867</v>
      </c>
      <c r="D10" s="5" t="n">
        <v>171666</v>
      </c>
      <c r="E10" s="5" t="n">
        <v>165221</v>
      </c>
    </row>
    <row r="11">
      <c r="A11" s="4" t="inlineStr">
        <is>
          <t>Selling, distribution and administrative</t>
        </is>
      </c>
      <c r="B11" s="5" t="n">
        <v>169275</v>
      </c>
      <c r="C11" s="5" t="n">
        <v>174793</v>
      </c>
      <c r="D11" s="5" t="n">
        <v>346563</v>
      </c>
      <c r="E11" s="5" t="n">
        <v>349436</v>
      </c>
    </row>
    <row r="12">
      <c r="A12" s="4" t="inlineStr">
        <is>
          <t>TOTAL COSTS AND EXPENSES</t>
        </is>
      </c>
      <c r="B12" s="5" t="n">
        <v>254023</v>
      </c>
      <c r="C12" s="5" t="n">
        <v>255660</v>
      </c>
      <c r="D12" s="5" t="n">
        <v>518229</v>
      </c>
      <c r="E12" s="5" t="n">
        <v>514657</v>
      </c>
    </row>
    <row r="13">
      <c r="A13" s="4" t="inlineStr">
        <is>
          <t>OPERATING INCOME</t>
        </is>
      </c>
      <c r="B13" s="5" t="n">
        <v>32256</v>
      </c>
      <c r="C13" s="5" t="n">
        <v>13282</v>
      </c>
      <c r="D13" s="5" t="n">
        <v>43324</v>
      </c>
      <c r="E13" s="5" t="n">
        <v>23511</v>
      </c>
    </row>
    <row r="14">
      <c r="A14" s="4" t="inlineStr">
        <is>
          <t>Interest expense</t>
        </is>
      </c>
      <c r="B14" s="5" t="n">
        <v>2928</v>
      </c>
      <c r="C14" s="5" t="n">
        <v>1243</v>
      </c>
      <c r="D14" s="5" t="n">
        <v>5944</v>
      </c>
      <c r="E14" s="5" t="n">
        <v>2930</v>
      </c>
    </row>
    <row r="15">
      <c r="A15" s="4" t="inlineStr">
        <is>
          <t>Interest income</t>
        </is>
      </c>
      <c r="B15" s="5" t="n">
        <v>-36</v>
      </c>
      <c r="C15" s="5" t="n">
        <v>-87</v>
      </c>
      <c r="D15" s="5" t="n">
        <v>-91</v>
      </c>
      <c r="E15" s="5" t="n">
        <v>-378</v>
      </c>
    </row>
    <row r="16">
      <c r="A16" s="4" t="inlineStr">
        <is>
          <t>INCOME BEFORE INCOME TAXES</t>
        </is>
      </c>
      <c r="B16" s="5" t="n">
        <v>29364</v>
      </c>
      <c r="C16" s="5" t="n">
        <v>12126</v>
      </c>
      <c r="D16" s="5" t="n">
        <v>37471</v>
      </c>
      <c r="E16" s="5" t="n">
        <v>20959</v>
      </c>
    </row>
    <row r="17">
      <c r="A17" s="4" t="inlineStr">
        <is>
          <t>Income tax expense</t>
        </is>
      </c>
      <c r="B17" s="5" t="n">
        <v>8788</v>
      </c>
      <c r="C17" s="5" t="n">
        <v>3997</v>
      </c>
      <c r="D17" s="5" t="n">
        <v>12351</v>
      </c>
      <c r="E17" s="5" t="n">
        <v>6391</v>
      </c>
    </row>
    <row r="18">
      <c r="A18" s="4" t="inlineStr">
        <is>
          <t>NET INCOME</t>
        </is>
      </c>
      <c r="B18" s="6" t="n">
        <v>20576</v>
      </c>
      <c r="C18" s="5" t="n">
        <v>8129</v>
      </c>
      <c r="D18" s="5" t="n">
        <v>25120</v>
      </c>
      <c r="E18" s="5" t="n">
        <v>14568</v>
      </c>
    </row>
    <row r="19">
      <c r="A19" s="3" t="inlineStr">
        <is>
          <t>Basic and diluted earnings per share:</t>
        </is>
      </c>
    </row>
    <row r="20">
      <c r="A20" s="4" t="inlineStr">
        <is>
          <t>Weighted average shares outstanding - basic</t>
        </is>
      </c>
      <c r="B20" s="5" t="n">
        <v>35238773</v>
      </c>
    </row>
    <row r="21">
      <c r="A21" s="4" t="inlineStr">
        <is>
          <t>Weighted average shares outstanding - dilutive</t>
        </is>
      </c>
      <c r="B21" s="5" t="n">
        <v>38067371</v>
      </c>
    </row>
    <row r="22">
      <c r="A22" s="4" t="inlineStr">
        <is>
          <t>Net income per common share - basic</t>
        </is>
      </c>
      <c r="B22" s="7" t="n">
        <v>0.58</v>
      </c>
    </row>
    <row r="23">
      <c r="A23" s="4" t="inlineStr">
        <is>
          <t>Net income per common share - dilutive</t>
        </is>
      </c>
      <c r="B23" s="7" t="n">
        <v>0.54</v>
      </c>
    </row>
    <row r="24">
      <c r="A24" s="4" t="inlineStr">
        <is>
          <t>Fee-for-service arrangements</t>
        </is>
      </c>
    </row>
    <row r="25">
      <c r="A25" s="3" t="inlineStr">
        <is>
          <t>Net revenues:</t>
        </is>
      </c>
    </row>
    <row r="26">
      <c r="A26" s="4" t="inlineStr">
        <is>
          <t>TOTAL NET REVENUES</t>
        </is>
      </c>
      <c r="B26" s="6" t="n">
        <v>229167</v>
      </c>
      <c r="C26" s="5" t="n">
        <v>212822</v>
      </c>
      <c r="D26" s="5" t="n">
        <v>447521</v>
      </c>
      <c r="E26" s="5" t="n">
        <v>426184</v>
      </c>
    </row>
    <row r="27">
      <c r="A27" s="4" t="inlineStr">
        <is>
          <t>Capitation</t>
        </is>
      </c>
    </row>
    <row r="28">
      <c r="A28" s="3" t="inlineStr">
        <is>
          <t>Net revenues:</t>
        </is>
      </c>
    </row>
    <row r="29">
      <c r="A29" s="4" t="inlineStr">
        <is>
          <t>TOTAL NET REVENUES</t>
        </is>
      </c>
      <c r="B29" s="6" t="n">
        <v>57112</v>
      </c>
      <c r="C29" s="6" t="n">
        <v>56120</v>
      </c>
      <c r="D29" s="6" t="n">
        <v>114032</v>
      </c>
      <c r="E29" s="6" t="n">
        <v>111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Activity for Unvested Shares (Details) - SAR - $ / shares</t>
        </is>
      </c>
      <c r="B1" s="2" t="inlineStr">
        <is>
          <t>6 Months Ended</t>
        </is>
      </c>
    </row>
    <row r="2">
      <c r="B2" s="2" t="inlineStr">
        <is>
          <t>Jun. 30, 2021</t>
        </is>
      </c>
      <c r="C2" s="2" t="inlineStr">
        <is>
          <t>Jun. 30, 2020</t>
        </is>
      </c>
    </row>
    <row r="3">
      <c r="A3" s="3" t="inlineStr">
        <is>
          <t>Stock Appreciation Rights</t>
        </is>
      </c>
    </row>
    <row r="4">
      <c r="A4" s="4" t="inlineStr">
        <is>
          <t>Outstanding</t>
        </is>
      </c>
      <c r="B4" s="5" t="n">
        <v>45266</v>
      </c>
    </row>
    <row r="5">
      <c r="A5" s="4" t="inlineStr">
        <is>
          <t>Converted</t>
        </is>
      </c>
      <c r="B5" s="5" t="n">
        <v>1561343</v>
      </c>
    </row>
    <row r="6">
      <c r="A6" s="4" t="inlineStr">
        <is>
          <t>Granted</t>
        </is>
      </c>
      <c r="C6" s="5" t="n">
        <v>20407</v>
      </c>
    </row>
    <row r="7">
      <c r="A7" s="4" t="inlineStr">
        <is>
          <t>Vested</t>
        </is>
      </c>
      <c r="B7" s="5" t="n">
        <v>-340112</v>
      </c>
    </row>
    <row r="8">
      <c r="A8" s="4" t="inlineStr">
        <is>
          <t>Forfeited</t>
        </is>
      </c>
      <c r="B8" s="5" t="n">
        <v>-15188</v>
      </c>
    </row>
    <row r="9">
      <c r="A9" s="4" t="inlineStr">
        <is>
          <t>Outstanding</t>
        </is>
      </c>
      <c r="B9" s="5" t="n">
        <v>1251309</v>
      </c>
    </row>
    <row r="10">
      <c r="A10" s="3" t="inlineStr">
        <is>
          <t>Weighted-Average Grant-Date Fair Value</t>
        </is>
      </c>
    </row>
    <row r="11">
      <c r="A11" s="4" t="inlineStr">
        <is>
          <t>Unvested</t>
        </is>
      </c>
      <c r="B11" s="7" t="n">
        <v>119.46</v>
      </c>
    </row>
    <row r="12">
      <c r="A12" s="4" t="inlineStr">
        <is>
          <t>Vested</t>
        </is>
      </c>
      <c r="B12" s="10" t="n">
        <v>3.46</v>
      </c>
    </row>
    <row r="13">
      <c r="A13" s="4" t="inlineStr">
        <is>
          <t>Forfeited</t>
        </is>
      </c>
      <c r="B13" s="10" t="n">
        <v>3.26</v>
      </c>
    </row>
    <row r="14">
      <c r="A14" s="4" t="inlineStr">
        <is>
          <t>Unvested</t>
        </is>
      </c>
      <c r="B14" s="7" t="n">
        <v>3.34</v>
      </c>
    </row>
    <row r="15">
      <c r="A15" s="4" t="inlineStr">
        <is>
          <t>Available for future grants</t>
        </is>
      </c>
      <c r="B15"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Restricted Stock Awards (Details) $ / shares in Units, $ in Millions</t>
        </is>
      </c>
      <c r="B1" s="2" t="inlineStr">
        <is>
          <t>3 Months Ended</t>
        </is>
      </c>
      <c r="C1" s="2" t="inlineStr">
        <is>
          <t>6 Months Ended</t>
        </is>
      </c>
    </row>
    <row r="2">
      <c r="B2" s="2" t="inlineStr">
        <is>
          <t>Jun. 30, 2021USD ($)$ / sharesshares</t>
        </is>
      </c>
      <c r="C2" s="2" t="inlineStr">
        <is>
          <t>Jun. 30, 2021USD ($)$ / sharesshares</t>
        </is>
      </c>
    </row>
    <row r="3">
      <c r="A3" s="4" t="inlineStr">
        <is>
          <t>Restricted Stock Awards</t>
        </is>
      </c>
    </row>
    <row r="4">
      <c r="A4" s="3" t="inlineStr">
        <is>
          <t>Share-based Compensation Arrangement by Share-based Payment Award [Line Items]</t>
        </is>
      </c>
    </row>
    <row r="5">
      <c r="A5" s="4" t="inlineStr">
        <is>
          <t>Vesting period</t>
        </is>
      </c>
      <c r="C5" s="4" t="inlineStr">
        <is>
          <t>2 years 6 months</t>
        </is>
      </c>
    </row>
    <row r="6">
      <c r="A6" s="4" t="inlineStr">
        <is>
          <t>Unrecognized compensation cost | $</t>
        </is>
      </c>
      <c r="B6" s="8" t="n">
        <v>8.9</v>
      </c>
      <c r="C6" s="8" t="n">
        <v>8.9</v>
      </c>
    </row>
    <row r="7">
      <c r="A7" s="4" t="inlineStr">
        <is>
          <t>Weighted average period</t>
        </is>
      </c>
      <c r="C7" s="4" t="inlineStr">
        <is>
          <t>2 years 7 months 6 days</t>
        </is>
      </c>
    </row>
    <row r="8">
      <c r="A8" s="3" t="inlineStr">
        <is>
          <t>Units</t>
        </is>
      </c>
    </row>
    <row r="9">
      <c r="A9" s="4" t="inlineStr">
        <is>
          <t>Granted</t>
        </is>
      </c>
      <c r="C9" s="5" t="n">
        <v>320773</v>
      </c>
    </row>
    <row r="10">
      <c r="A10" s="4" t="inlineStr">
        <is>
          <t>Outstanding</t>
        </is>
      </c>
      <c r="B10" s="5" t="n">
        <v>320773</v>
      </c>
      <c r="C10" s="5" t="n">
        <v>320773</v>
      </c>
    </row>
    <row r="11">
      <c r="A11" s="4" t="inlineStr">
        <is>
          <t>Expected to Vest</t>
        </is>
      </c>
      <c r="C11" s="5" t="n">
        <v>320773</v>
      </c>
    </row>
    <row r="12">
      <c r="A12" s="3" t="inlineStr">
        <is>
          <t>Weighted-Average Grant-Date Fair Value</t>
        </is>
      </c>
    </row>
    <row r="13">
      <c r="A13" s="4" t="inlineStr">
        <is>
          <t>Granted | $ / shares</t>
        </is>
      </c>
      <c r="C13" s="7" t="n">
        <v>29.65</v>
      </c>
    </row>
    <row r="14">
      <c r="A14" s="4" t="inlineStr">
        <is>
          <t>Unvested | $ / shares</t>
        </is>
      </c>
      <c r="B14" s="7" t="n">
        <v>29.65</v>
      </c>
      <c r="C14" s="7" t="n">
        <v>29.65</v>
      </c>
    </row>
    <row r="15">
      <c r="A15" s="4" t="inlineStr">
        <is>
          <t>Expected to Vest</t>
        </is>
      </c>
      <c r="C15" s="10" t="n">
        <v>29.65</v>
      </c>
    </row>
    <row r="16">
      <c r="A16" s="4" t="inlineStr">
        <is>
          <t>Restricted Stock Awards | Selling, distribution and administrative expenses</t>
        </is>
      </c>
    </row>
    <row r="17">
      <c r="A17" s="3" t="inlineStr">
        <is>
          <t>Share-based Compensation Arrangement by Share-based Payment Award [Line Items]</t>
        </is>
      </c>
    </row>
    <row r="18">
      <c r="A18" s="4" t="inlineStr">
        <is>
          <t>Stock compensation expense | $</t>
        </is>
      </c>
      <c r="B18" s="8" t="n">
        <v>0.6</v>
      </c>
      <c r="C18" s="8" t="n">
        <v>0.6</v>
      </c>
    </row>
    <row r="19">
      <c r="A19" s="4" t="inlineStr">
        <is>
          <t>Time Based Vesting | Tranche One</t>
        </is>
      </c>
    </row>
    <row r="20">
      <c r="A20" s="3" t="inlineStr">
        <is>
          <t>Units</t>
        </is>
      </c>
    </row>
    <row r="21">
      <c r="A21" s="4" t="inlineStr">
        <is>
          <t>Granted</t>
        </is>
      </c>
      <c r="C21" s="5" t="n">
        <v>35413</v>
      </c>
    </row>
    <row r="22">
      <c r="A22" s="4" t="inlineStr">
        <is>
          <t>Outstanding</t>
        </is>
      </c>
      <c r="B22" s="5" t="n">
        <v>35413</v>
      </c>
      <c r="C22" s="5" t="n">
        <v>35413</v>
      </c>
    </row>
    <row r="23">
      <c r="A23" s="4" t="inlineStr">
        <is>
          <t>Time Based Vesting | Tranche Two</t>
        </is>
      </c>
    </row>
    <row r="24">
      <c r="A24" s="3" t="inlineStr">
        <is>
          <t>Units</t>
        </is>
      </c>
    </row>
    <row r="25">
      <c r="A25" s="4" t="inlineStr">
        <is>
          <t>Granted</t>
        </is>
      </c>
      <c r="C25" s="5" t="n">
        <v>197807</v>
      </c>
    </row>
    <row r="26">
      <c r="A26" s="4" t="inlineStr">
        <is>
          <t>Outstanding</t>
        </is>
      </c>
      <c r="B26" s="5" t="n">
        <v>197807</v>
      </c>
      <c r="C26" s="5" t="n">
        <v>197807</v>
      </c>
    </row>
    <row r="27">
      <c r="A27" s="4" t="inlineStr">
        <is>
          <t>Performance Base Vesting</t>
        </is>
      </c>
    </row>
    <row r="28">
      <c r="A28" s="3" t="inlineStr">
        <is>
          <t>Share-based Compensation Arrangement by Share-based Payment Award [Line Items]</t>
        </is>
      </c>
    </row>
    <row r="29">
      <c r="A29" s="4" t="inlineStr">
        <is>
          <t>Performance period</t>
        </is>
      </c>
      <c r="C29" s="4" t="inlineStr">
        <is>
          <t>3 years</t>
        </is>
      </c>
    </row>
    <row r="30">
      <c r="A30" s="4" t="inlineStr">
        <is>
          <t>Performance and Time based</t>
        </is>
      </c>
    </row>
    <row r="31">
      <c r="A31" s="3" t="inlineStr">
        <is>
          <t>Units</t>
        </is>
      </c>
    </row>
    <row r="32">
      <c r="A32" s="4" t="inlineStr">
        <is>
          <t>Granted</t>
        </is>
      </c>
      <c r="C32" s="5" t="n">
        <v>87553</v>
      </c>
    </row>
    <row r="33">
      <c r="A33" s="4" t="inlineStr">
        <is>
          <t>Outstanding</t>
        </is>
      </c>
      <c r="B33" s="5" t="n">
        <v>87553</v>
      </c>
      <c r="C33" s="5" t="n">
        <v>87553</v>
      </c>
    </row>
    <row r="34">
      <c r="A34" s="4" t="inlineStr">
        <is>
          <t>Performance and Time based | Minimum</t>
        </is>
      </c>
    </row>
    <row r="35">
      <c r="A35" s="3" t="inlineStr">
        <is>
          <t>Share-based Compensation Arrangement by Share-based Payment Award [Line Items]</t>
        </is>
      </c>
    </row>
    <row r="36">
      <c r="A36" s="4" t="inlineStr">
        <is>
          <t>Percentage of Targeted Number of Shares</t>
        </is>
      </c>
      <c r="C36" s="4" t="inlineStr">
        <is>
          <t>0.00%</t>
        </is>
      </c>
    </row>
    <row r="37">
      <c r="A37" s="4" t="inlineStr">
        <is>
          <t>Performance and Time based | Maximum</t>
        </is>
      </c>
    </row>
    <row r="38">
      <c r="A38" s="3" t="inlineStr">
        <is>
          <t>Share-based Compensation Arrangement by Share-based Payment Award [Line Items]</t>
        </is>
      </c>
    </row>
    <row r="39">
      <c r="A39" s="4" t="inlineStr">
        <is>
          <t>Percentage of Targeted Number of Shares</t>
        </is>
      </c>
      <c r="C39" s="4" t="inlineStr">
        <is>
          <t>200.00%</t>
        </is>
      </c>
    </row>
    <row r="40">
      <c r="A40" s="4" t="inlineStr">
        <is>
          <t>Employee | Time Based Vesting</t>
        </is>
      </c>
    </row>
    <row r="41">
      <c r="A41" s="3" t="inlineStr">
        <is>
          <t>Share-based Compensation Arrangement by Share-based Payment Award [Line Items]</t>
        </is>
      </c>
    </row>
    <row r="42">
      <c r="A42" s="4" t="inlineStr">
        <is>
          <t>Vesting period</t>
        </is>
      </c>
      <c r="C42"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STOCK-BASED COMPENSATION - CFO Restricted Stock Units (Details) - Restricted Stock Units (RSUs) $ / shares in Units, $ in Millions</t>
        </is>
      </c>
      <c r="B1" s="2" t="inlineStr">
        <is>
          <t>3 Months Ended</t>
        </is>
      </c>
      <c r="C1" s="2" t="inlineStr">
        <is>
          <t>6 Months Ended</t>
        </is>
      </c>
    </row>
    <row r="2">
      <c r="B2" s="2" t="inlineStr">
        <is>
          <t>Jun. 30, 2021USD ($)$ / sharesshares</t>
        </is>
      </c>
      <c r="C2" s="2" t="inlineStr">
        <is>
          <t>Jun. 30, 2021USD ($)item$ / sharesshares</t>
        </is>
      </c>
    </row>
    <row r="3">
      <c r="A3" s="3" t="inlineStr">
        <is>
          <t>Share-based Compensation Arrangement by Share-based Payment Award, Non-Option Equity Instruments, Additional Disclosure [Abstract]</t>
        </is>
      </c>
    </row>
    <row r="4">
      <c r="A4" s="4" t="inlineStr">
        <is>
          <t>Number of tranches | item</t>
        </is>
      </c>
      <c r="C4" s="5" t="n">
        <v>2</v>
      </c>
    </row>
    <row r="5">
      <c r="A5" s="4" t="inlineStr">
        <is>
          <t>Total unrecognized compensation cost | $</t>
        </is>
      </c>
      <c r="B5" s="8" t="n">
        <v>1.4</v>
      </c>
      <c r="C5" s="8" t="n">
        <v>1.4</v>
      </c>
    </row>
    <row r="6">
      <c r="A6" s="4" t="inlineStr">
        <is>
          <t>Weighted-average period</t>
        </is>
      </c>
      <c r="C6" s="4" t="inlineStr">
        <is>
          <t>7 months 6 days</t>
        </is>
      </c>
    </row>
    <row r="7">
      <c r="A7" s="3" t="inlineStr">
        <is>
          <t>Units</t>
        </is>
      </c>
    </row>
    <row r="8">
      <c r="A8" s="4" t="inlineStr">
        <is>
          <t>Granted | shares</t>
        </is>
      </c>
      <c r="C8" s="5" t="n">
        <v>159976</v>
      </c>
    </row>
    <row r="9">
      <c r="A9" s="4" t="inlineStr">
        <is>
          <t>Vested | shares</t>
        </is>
      </c>
      <c r="C9" s="5" t="n">
        <v>-79988</v>
      </c>
    </row>
    <row r="10">
      <c r="A10" s="4" t="inlineStr">
        <is>
          <t>Outstanding | shares</t>
        </is>
      </c>
      <c r="B10" s="5" t="n">
        <v>79988</v>
      </c>
      <c r="C10" s="5" t="n">
        <v>79988</v>
      </c>
    </row>
    <row r="11">
      <c r="A11" s="3" t="inlineStr">
        <is>
          <t>Weighted-Average Grant-Date Fair Value</t>
        </is>
      </c>
    </row>
    <row r="12">
      <c r="A12" s="4" t="inlineStr">
        <is>
          <t>Granted | $ / shares</t>
        </is>
      </c>
      <c r="C12" s="6" t="n">
        <v>20</v>
      </c>
    </row>
    <row r="13">
      <c r="A13" s="4" t="inlineStr">
        <is>
          <t>Vested | $ / shares</t>
        </is>
      </c>
      <c r="C13" s="5" t="n">
        <v>20</v>
      </c>
    </row>
    <row r="14">
      <c r="A14" s="4" t="inlineStr">
        <is>
          <t>Unvested | $ / shares</t>
        </is>
      </c>
      <c r="B14" s="6" t="n">
        <v>20</v>
      </c>
      <c r="C14" s="6" t="n">
        <v>20</v>
      </c>
    </row>
    <row r="15">
      <c r="A15" s="4" t="inlineStr">
        <is>
          <t>Other Current Liabilities</t>
        </is>
      </c>
    </row>
    <row r="16">
      <c r="A16" s="3" t="inlineStr">
        <is>
          <t>Share-based Compensation Arrangement by Share-based Payment Award, Non-Option Equity Instruments, Additional Disclosure [Abstract]</t>
        </is>
      </c>
    </row>
    <row r="17">
      <c r="A17" s="4" t="inlineStr">
        <is>
          <t>Deferred Compensation | $</t>
        </is>
      </c>
      <c r="B17" s="8" t="n">
        <v>0.8</v>
      </c>
      <c r="C17" s="8" t="n">
        <v>0.8</v>
      </c>
    </row>
    <row r="18">
      <c r="A18" s="4" t="inlineStr">
        <is>
          <t>Tranche Two</t>
        </is>
      </c>
    </row>
    <row r="19">
      <c r="A19" s="3" t="inlineStr">
        <is>
          <t>Share-based Compensation Arrangement by Share-based Payment Award, Non-Option Equity Instruments, Additional Disclosure [Abstract]</t>
        </is>
      </c>
    </row>
    <row r="20">
      <c r="A20" s="4" t="inlineStr">
        <is>
          <t>Vesting period</t>
        </is>
      </c>
      <c r="C20" s="4" t="inlineStr">
        <is>
          <t>6 months</t>
        </is>
      </c>
    </row>
    <row r="21">
      <c r="A21" s="4" t="inlineStr">
        <is>
          <t>Tranche Three</t>
        </is>
      </c>
    </row>
    <row r="22">
      <c r="A22" s="3" t="inlineStr">
        <is>
          <t>Share-based Compensation Arrangement by Share-based Payment Award, Non-Option Equity Instruments, Additional Disclosure [Abstract]</t>
        </is>
      </c>
    </row>
    <row r="23">
      <c r="A23" s="4" t="inlineStr">
        <is>
          <t>Vesting period</t>
        </is>
      </c>
      <c r="C23" s="4" t="inlineStr">
        <is>
          <t>1 year</t>
        </is>
      </c>
    </row>
    <row r="24">
      <c r="A24" s="4" t="inlineStr">
        <is>
          <t>Selling, distribution and administrative expenses</t>
        </is>
      </c>
    </row>
    <row r="25">
      <c r="A25" s="3" t="inlineStr">
        <is>
          <t>Share-based Compensation Arrangement by Share-based Payment Award, Non-Option Equity Instruments, Additional Disclosure [Abstract]</t>
        </is>
      </c>
    </row>
    <row r="26">
      <c r="A26" s="4" t="inlineStr">
        <is>
          <t>Stock compensation expense | $</t>
        </is>
      </c>
      <c r="B26" s="8" t="n">
        <v>0.6</v>
      </c>
      <c r="C26" s="8" t="n">
        <v>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7" customWidth="1" min="2" max="2"/>
    <col width="21" customWidth="1" min="3" max="3"/>
    <col width="41" customWidth="1" min="4" max="4"/>
    <col width="21" customWidth="1" min="5" max="5"/>
  </cols>
  <sheetData>
    <row r="1">
      <c r="A1" s="1" t="inlineStr">
        <is>
          <t>STOCK-BASED COMPENSATION - Long Term Incentive Plan (Details) - Long Term Incentive Plan $ / shares in Units, $ in Millions</t>
        </is>
      </c>
      <c r="B1" s="2" t="inlineStr">
        <is>
          <t>3 Months Ended</t>
        </is>
      </c>
      <c r="D1" s="2" t="inlineStr">
        <is>
          <t>6 Months Ended</t>
        </is>
      </c>
    </row>
    <row r="2">
      <c r="B2" s="2" t="inlineStr">
        <is>
          <t>Jun. 30, 2021USD ($)$ / sharesshares</t>
        </is>
      </c>
      <c r="C2" s="2" t="inlineStr">
        <is>
          <t>Jun. 30, 2020USD ($)</t>
        </is>
      </c>
      <c r="D2" s="2" t="inlineStr">
        <is>
          <t>Jun. 30, 2021USD ($)item$ / sharesshares</t>
        </is>
      </c>
      <c r="E2" s="2" t="inlineStr">
        <is>
          <t>Jun. 30, 2020USD ($)</t>
        </is>
      </c>
    </row>
    <row r="3">
      <c r="A3" s="3" t="inlineStr">
        <is>
          <t>Share-based Compensation Arrangement by Share-based Payment Award, Non-Option Equity Instruments, Additional Disclosure [Abstract]</t>
        </is>
      </c>
    </row>
    <row r="4">
      <c r="A4" s="4" t="inlineStr">
        <is>
          <t>Trading days | item</t>
        </is>
      </c>
      <c r="D4" s="5" t="n">
        <v>20</v>
      </c>
    </row>
    <row r="5">
      <c r="A5" s="4" t="inlineStr">
        <is>
          <t>Total unrecognized compensation cost | $</t>
        </is>
      </c>
      <c r="B5" s="8" t="n">
        <v>1.4</v>
      </c>
      <c r="D5" s="8" t="n">
        <v>1.4</v>
      </c>
    </row>
    <row r="6">
      <c r="A6" s="4" t="inlineStr">
        <is>
          <t>Weighted-average period</t>
        </is>
      </c>
      <c r="D6" s="4" t="inlineStr">
        <is>
          <t>1 year 3 months 18 days</t>
        </is>
      </c>
    </row>
    <row r="7">
      <c r="A7" s="3" t="inlineStr">
        <is>
          <t>Units</t>
        </is>
      </c>
    </row>
    <row r="8">
      <c r="A8" s="4" t="inlineStr">
        <is>
          <t>Converted | shares</t>
        </is>
      </c>
      <c r="D8" s="5" t="n">
        <v>199004</v>
      </c>
    </row>
    <row r="9">
      <c r="A9" s="4" t="inlineStr">
        <is>
          <t>Forfeited | shares</t>
        </is>
      </c>
      <c r="D9" s="5" t="n">
        <v>-5654</v>
      </c>
    </row>
    <row r="10">
      <c r="A10" s="4" t="inlineStr">
        <is>
          <t>Outstanding | shares</t>
        </is>
      </c>
      <c r="B10" s="5" t="n">
        <v>193350</v>
      </c>
      <c r="D10" s="5" t="n">
        <v>193350</v>
      </c>
    </row>
    <row r="11">
      <c r="A11" s="3" t="inlineStr">
        <is>
          <t>Weighted-Average Grant-Date Fair Value</t>
        </is>
      </c>
    </row>
    <row r="12">
      <c r="A12" s="4" t="inlineStr">
        <is>
          <t>Converted | $ / shares</t>
        </is>
      </c>
      <c r="D12" s="7" t="n">
        <v>22.11</v>
      </c>
    </row>
    <row r="13">
      <c r="A13" s="4" t="inlineStr">
        <is>
          <t>Forfeited | $ / shares</t>
        </is>
      </c>
      <c r="D13" s="10" t="n">
        <v>22.11</v>
      </c>
    </row>
    <row r="14">
      <c r="A14" s="4" t="inlineStr">
        <is>
          <t>Unvested | $ / shares</t>
        </is>
      </c>
      <c r="B14" s="7" t="n">
        <v>22.11</v>
      </c>
      <c r="D14" s="7" t="n">
        <v>22.11</v>
      </c>
    </row>
    <row r="15">
      <c r="A15" s="4" t="inlineStr">
        <is>
          <t>Other Noncurrent Liabilities</t>
        </is>
      </c>
    </row>
    <row r="16">
      <c r="A16" s="3" t="inlineStr">
        <is>
          <t>Share-based Compensation Arrangement by Share-based Payment Award, Non-Option Equity Instruments, Additional Disclosure [Abstract]</t>
        </is>
      </c>
    </row>
    <row r="17">
      <c r="A17" s="4" t="inlineStr">
        <is>
          <t>Estimated plan liability | $</t>
        </is>
      </c>
      <c r="B17" s="8" t="n">
        <v>2.2</v>
      </c>
      <c r="D17" s="8" t="n">
        <v>2.2</v>
      </c>
    </row>
    <row r="18">
      <c r="A18" s="4" t="inlineStr">
        <is>
          <t>Selling, distribution and administrative expenses</t>
        </is>
      </c>
    </row>
    <row r="19">
      <c r="A19" s="3" t="inlineStr">
        <is>
          <t>Share-based Compensation Arrangement by Share-based Payment Award, Non-Option Equity Instruments, Additional Disclosure [Abstract]</t>
        </is>
      </c>
    </row>
    <row r="20">
      <c r="A20" s="4" t="inlineStr">
        <is>
          <t>Stock compensation expense | $</t>
        </is>
      </c>
      <c r="B20" s="8" t="n">
        <v>0.3</v>
      </c>
      <c r="C20" s="8" t="n">
        <v>0.2</v>
      </c>
      <c r="D20" s="8" t="n">
        <v>0.7</v>
      </c>
      <c r="E20" s="8" t="n">
        <v>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ES</t>
        </is>
      </c>
    </row>
    <row r="4">
      <c r="A4" s="4" t="inlineStr">
        <is>
          <t>Effective tax rate (as a percent)</t>
        </is>
      </c>
      <c r="B4" s="4" t="inlineStr">
        <is>
          <t>29.90%</t>
        </is>
      </c>
      <c r="C4" s="4" t="inlineStr">
        <is>
          <t>33.00%</t>
        </is>
      </c>
      <c r="D4" s="4" t="inlineStr">
        <is>
          <t>33.00%</t>
        </is>
      </c>
      <c r="E4" s="4" t="inlineStr">
        <is>
          <t>30.50%</t>
        </is>
      </c>
    </row>
    <row r="5">
      <c r="A5" s="4" t="inlineStr">
        <is>
          <t>Net deferred taxes</t>
        </is>
      </c>
      <c r="B5" s="6" t="n">
        <v>6681</v>
      </c>
      <c r="D5" s="6" t="n">
        <v>6681</v>
      </c>
      <c r="F5" s="6" t="n">
        <v>18258</v>
      </c>
    </row>
    <row r="6">
      <c r="A6" s="4" t="inlineStr">
        <is>
          <t>Income tax paid</t>
        </is>
      </c>
      <c r="B6" s="6" t="n">
        <v>1400</v>
      </c>
      <c r="C6" s="6" t="n">
        <v>200</v>
      </c>
      <c r="D6" s="6" t="n">
        <v>2000</v>
      </c>
      <c r="E6" s="6" t="n">
        <v>3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15" customWidth="1" min="2" max="2"/>
  </cols>
  <sheetData>
    <row r="1">
      <c r="A1" s="1" t="inlineStr">
        <is>
          <t>LEASES (Details)</t>
        </is>
      </c>
      <c r="B1" s="2" t="inlineStr">
        <is>
          <t>6 Months Ended</t>
        </is>
      </c>
    </row>
    <row r="2">
      <c r="B2" s="2" t="inlineStr">
        <is>
          <t>Jun. 30, 2021</t>
        </is>
      </c>
    </row>
    <row r="3">
      <c r="A3" s="3" t="inlineStr">
        <is>
          <t>Lessee, Lease, Description [Line Items]</t>
        </is>
      </c>
    </row>
    <row r="4">
      <c r="A4" s="4" t="inlineStr">
        <is>
          <t>Lease term</t>
        </is>
      </c>
      <c r="B4" s="4" t="inlineStr">
        <is>
          <t>5 years</t>
        </is>
      </c>
    </row>
    <row r="5">
      <c r="A5" s="4" t="inlineStr">
        <is>
          <t>Lessee, Operating Lease, Existence of Option to Extend [true false]</t>
        </is>
      </c>
      <c r="B5" s="4" t="inlineStr">
        <is>
          <t>true</t>
        </is>
      </c>
    </row>
    <row r="6">
      <c r="A6" s="4" t="inlineStr">
        <is>
          <t>Patient Equipment</t>
        </is>
      </c>
    </row>
    <row r="7">
      <c r="A7" s="3" t="inlineStr">
        <is>
          <t>Lessee, Lease, Description [Line Items]</t>
        </is>
      </c>
    </row>
    <row r="8">
      <c r="A8" s="4" t="inlineStr">
        <is>
          <t>Lease term</t>
        </is>
      </c>
      <c r="B8"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Abstract]</t>
        </is>
      </c>
    </row>
    <row r="4">
      <c r="A4" s="4" t="inlineStr">
        <is>
          <t>Operating lease expense</t>
        </is>
      </c>
      <c r="B4" s="6" t="n">
        <v>8616</v>
      </c>
      <c r="C4" s="6" t="n">
        <v>9129</v>
      </c>
      <c r="D4" s="6" t="n">
        <v>17766</v>
      </c>
      <c r="E4" s="6" t="n">
        <v>18655</v>
      </c>
    </row>
    <row r="5">
      <c r="A5" s="4" t="inlineStr">
        <is>
          <t>Variable lease expense</t>
        </is>
      </c>
      <c r="B5" s="5" t="n">
        <v>6105</v>
      </c>
      <c r="C5" s="5" t="n">
        <v>5291</v>
      </c>
      <c r="D5" s="5" t="n">
        <v>11989</v>
      </c>
      <c r="E5" s="5" t="n">
        <v>11320</v>
      </c>
    </row>
    <row r="6">
      <c r="A6" s="4" t="inlineStr">
        <is>
          <t>Short-term lease expense</t>
        </is>
      </c>
      <c r="B6" s="5" t="n">
        <v>544</v>
      </c>
      <c r="C6" s="5" t="n">
        <v>293</v>
      </c>
      <c r="D6" s="5" t="n">
        <v>1046</v>
      </c>
      <c r="E6" s="5" t="n">
        <v>525</v>
      </c>
    </row>
    <row r="7">
      <c r="A7" s="4" t="inlineStr">
        <is>
          <t>Total lease expense</t>
        </is>
      </c>
      <c r="B7" s="6" t="n">
        <v>15265</v>
      </c>
      <c r="C7" s="6" t="n">
        <v>14713</v>
      </c>
      <c r="D7" s="6" t="n">
        <v>30801</v>
      </c>
      <c r="E7" s="6" t="n">
        <v>305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s>
  <sheetData>
    <row r="1">
      <c r="A1" s="1" t="inlineStr">
        <is>
          <t>LEASES - Supplement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t>
        </is>
      </c>
    </row>
    <row r="4">
      <c r="A4" s="4" t="inlineStr">
        <is>
          <t>Cash paid for amounts included in the measurement of operating lease liabilities</t>
        </is>
      </c>
      <c r="B4" s="6" t="n">
        <v>7073</v>
      </c>
      <c r="C4" s="6" t="n">
        <v>5720</v>
      </c>
      <c r="D4" s="6" t="n">
        <v>14653</v>
      </c>
      <c r="E4" s="6" t="n">
        <v>14042</v>
      </c>
    </row>
    <row r="5">
      <c r="A5" s="4" t="inlineStr">
        <is>
          <t>Right-of-use assets obtained in exchange for new operating lease liabilities</t>
        </is>
      </c>
      <c r="B5" s="6" t="n">
        <v>8414</v>
      </c>
      <c r="C5" s="6" t="n">
        <v>1101</v>
      </c>
      <c r="D5" s="6" t="n">
        <v>14009</v>
      </c>
      <c r="E5" s="6" t="n">
        <v>8874</v>
      </c>
    </row>
    <row r="6">
      <c r="A6" s="4" t="inlineStr">
        <is>
          <t>Weighted average remaining lease term</t>
        </is>
      </c>
      <c r="B6" s="4" t="inlineStr">
        <is>
          <t>3 years 1 month 6 days</t>
        </is>
      </c>
      <c r="C6" s="4" t="inlineStr">
        <is>
          <t>3 years</t>
        </is>
      </c>
      <c r="D6" s="4" t="inlineStr">
        <is>
          <t>3 years 1 month 6 days</t>
        </is>
      </c>
      <c r="E6" s="4" t="inlineStr">
        <is>
          <t>3 years</t>
        </is>
      </c>
    </row>
    <row r="7">
      <c r="A7" s="4" t="inlineStr">
        <is>
          <t>Weighted average discount rate</t>
        </is>
      </c>
      <c r="B7" s="4" t="inlineStr">
        <is>
          <t>4.00%</t>
        </is>
      </c>
      <c r="C7" s="4" t="inlineStr">
        <is>
          <t>5.20%</t>
        </is>
      </c>
      <c r="D7" s="4" t="inlineStr">
        <is>
          <t>4.00%</t>
        </is>
      </c>
      <c r="E7" s="4" t="inlineStr">
        <is>
          <t>5.2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7" customWidth="1" min="1" max="1"/>
    <col width="18" customWidth="1" min="2" max="2"/>
    <col width="14" customWidth="1" min="3" max="3"/>
    <col width="21" customWidth="1" min="4" max="4"/>
    <col width="21" customWidth="1" min="5" max="5"/>
    <col width="21" customWidth="1" min="6" max="6"/>
    <col width="25" customWidth="1" min="7" max="7"/>
    <col width="21" customWidth="1" min="8" max="8"/>
    <col width="21" customWidth="1" min="9" max="9"/>
  </cols>
  <sheetData>
    <row r="1">
      <c r="A1" s="1" t="inlineStr">
        <is>
          <t>COMMITMENTS AND CONTINGENCIES (Details) $ in Millions</t>
        </is>
      </c>
      <c r="B1" s="2" t="inlineStr">
        <is>
          <t>Dec. 18, 2020item</t>
        </is>
      </c>
      <c r="C1" s="2" t="inlineStr">
        <is>
          <t>Apr. 30, 2009</t>
        </is>
      </c>
      <c r="D1" s="2" t="inlineStr">
        <is>
          <t>Jun. 30, 2021USD ($)</t>
        </is>
      </c>
      <c r="E1" s="2" t="inlineStr">
        <is>
          <t>Mar. 31, 2021USD ($)</t>
        </is>
      </c>
      <c r="F1" s="2" t="inlineStr">
        <is>
          <t>Jun. 30, 2020USD ($)</t>
        </is>
      </c>
      <c r="G1" s="2" t="inlineStr">
        <is>
          <t>Jun. 30, 2021USD ($)item</t>
        </is>
      </c>
      <c r="H1" s="2" t="inlineStr">
        <is>
          <t>Jun. 30, 2020USD ($)</t>
        </is>
      </c>
      <c r="I1" s="2" t="inlineStr">
        <is>
          <t>Dec. 31, 2020USD ($)</t>
        </is>
      </c>
    </row>
    <row r="2">
      <c r="A2" s="4" t="inlineStr">
        <is>
          <t>Litigation with Federal Government</t>
        </is>
      </c>
    </row>
    <row r="3">
      <c r="A3" s="3" t="inlineStr">
        <is>
          <t>Loss Contingencies [Line Items]</t>
        </is>
      </c>
    </row>
    <row r="4">
      <c r="A4" s="4" t="inlineStr">
        <is>
          <t>Litigation settlement, amount awarded to other party</t>
        </is>
      </c>
      <c r="I4" s="6" t="n">
        <v>40</v>
      </c>
    </row>
    <row r="5">
      <c r="A5" s="4" t="inlineStr">
        <is>
          <t>Litigation with Relators</t>
        </is>
      </c>
    </row>
    <row r="6">
      <c r="A6" s="3" t="inlineStr">
        <is>
          <t>Loss Contingencies [Line Items]</t>
        </is>
      </c>
    </row>
    <row r="7">
      <c r="A7" s="4" t="inlineStr">
        <is>
          <t>Number of relators | item</t>
        </is>
      </c>
      <c r="B7" s="5" t="n">
        <v>3</v>
      </c>
    </row>
    <row r="8">
      <c r="A8" s="4" t="inlineStr">
        <is>
          <t>Litigation settlement, amount awarded to other party</t>
        </is>
      </c>
      <c r="I8" s="8" t="n">
        <v>3.6</v>
      </c>
    </row>
    <row r="9">
      <c r="A9" s="4" t="inlineStr">
        <is>
          <t>Litigation California Department Of Insurance</t>
        </is>
      </c>
    </row>
    <row r="10">
      <c r="A10" s="3" t="inlineStr">
        <is>
          <t>Loss Contingencies [Line Items]</t>
        </is>
      </c>
    </row>
    <row r="11">
      <c r="A11" s="4" t="inlineStr">
        <is>
          <t>Litigation settlement, amount awarded to other party</t>
        </is>
      </c>
      <c r="E11" s="8" t="n">
        <v>0.5</v>
      </c>
    </row>
    <row r="12">
      <c r="A12" s="4" t="inlineStr">
        <is>
          <t>Selling, distribution and administrative expenses</t>
        </is>
      </c>
    </row>
    <row r="13">
      <c r="A13" s="3" t="inlineStr">
        <is>
          <t>Loss Contingencies [Line Items]</t>
        </is>
      </c>
    </row>
    <row r="14">
      <c r="A14" s="4" t="inlineStr">
        <is>
          <t>Loss in period</t>
        </is>
      </c>
      <c r="D14" s="6" t="n">
        <v>0</v>
      </c>
      <c r="F14" s="8" t="n">
        <v>10.8</v>
      </c>
      <c r="G14" s="6" t="n">
        <v>0</v>
      </c>
      <c r="H14" s="8" t="n">
        <v>12.8</v>
      </c>
    </row>
    <row r="15">
      <c r="A15" s="4" t="inlineStr">
        <is>
          <t>Purchase Obligations</t>
        </is>
      </c>
    </row>
    <row r="16">
      <c r="A16" s="3" t="inlineStr">
        <is>
          <t>Loss Contingencies [Line Items]</t>
        </is>
      </c>
    </row>
    <row r="17">
      <c r="A17" s="4" t="inlineStr">
        <is>
          <t>Agreement term</t>
        </is>
      </c>
      <c r="C17" s="4" t="inlineStr">
        <is>
          <t>10 years</t>
        </is>
      </c>
    </row>
    <row r="18">
      <c r="A18" s="4" t="inlineStr">
        <is>
          <t>Obligation to the vendor on termination of the agreement</t>
        </is>
      </c>
      <c r="D18" s="8" t="n">
        <v>4.5</v>
      </c>
      <c r="G18" s="8" t="n">
        <v>4.5</v>
      </c>
    </row>
    <row r="19">
      <c r="A19" s="4" t="inlineStr">
        <is>
          <t>Cancellation notice period</t>
        </is>
      </c>
      <c r="G19" s="4" t="inlineStr">
        <is>
          <t>120 days</t>
        </is>
      </c>
    </row>
    <row r="20">
      <c r="A20" s="4" t="inlineStr">
        <is>
          <t>Purchases | Supplier</t>
        </is>
      </c>
    </row>
    <row r="21">
      <c r="A21" s="3" t="inlineStr">
        <is>
          <t>Loss Contingencies [Line Items]</t>
        </is>
      </c>
    </row>
    <row r="22">
      <c r="A22" s="4" t="inlineStr">
        <is>
          <t>Number of suppliers | item</t>
        </is>
      </c>
      <c r="G22" s="5" t="n">
        <v>5</v>
      </c>
    </row>
    <row r="23">
      <c r="A23" s="4" t="inlineStr">
        <is>
          <t>Purchases | Supplier | Vendors</t>
        </is>
      </c>
    </row>
    <row r="24">
      <c r="A24" s="3" t="inlineStr">
        <is>
          <t>Loss Contingencies [Line Items]</t>
        </is>
      </c>
    </row>
    <row r="25">
      <c r="A25" s="4" t="inlineStr">
        <is>
          <t>Concentration risk</t>
        </is>
      </c>
      <c r="G25" s="4" t="inlineStr">
        <is>
          <t>7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ERTAIN RELATIONSHIPS AND RELATED-PARTY TRANSACTIONS (Details) - USD ($) $ in Millions</t>
        </is>
      </c>
      <c r="B1" s="2" t="inlineStr">
        <is>
          <t>1 Months Ended</t>
        </is>
      </c>
      <c r="C1" s="2" t="inlineStr">
        <is>
          <t>3 Months Ended</t>
        </is>
      </c>
      <c r="E1" s="2" t="inlineStr">
        <is>
          <t>6 Months Ended</t>
        </is>
      </c>
    </row>
    <row r="2">
      <c r="B2" s="2" t="inlineStr">
        <is>
          <t>Sep. 30, 2019</t>
        </is>
      </c>
      <c r="C2" s="2" t="inlineStr">
        <is>
          <t>Jun. 30, 2021</t>
        </is>
      </c>
      <c r="D2" s="2" t="inlineStr">
        <is>
          <t>Jun. 30, 2020</t>
        </is>
      </c>
      <c r="E2" s="2" t="inlineStr">
        <is>
          <t>Jun. 30, 2021</t>
        </is>
      </c>
      <c r="F2" s="2" t="inlineStr">
        <is>
          <t>Jun. 30, 2020</t>
        </is>
      </c>
      <c r="G2" s="2" t="inlineStr">
        <is>
          <t>Dec. 31, 2020</t>
        </is>
      </c>
    </row>
    <row r="3">
      <c r="A3" s="4" t="inlineStr">
        <is>
          <t>Revenue And Payment Cycle Management Services | Change Healthcare</t>
        </is>
      </c>
    </row>
    <row r="4">
      <c r="A4" s="3" t="inlineStr">
        <is>
          <t>Related Party Transaction [Line Items]</t>
        </is>
      </c>
    </row>
    <row r="5">
      <c r="A5" s="4" t="inlineStr">
        <is>
          <t>Accounts payable, related parties</t>
        </is>
      </c>
      <c r="C5" s="8" t="n">
        <v>0.5</v>
      </c>
      <c r="E5" s="8" t="n">
        <v>0.5</v>
      </c>
      <c r="G5" s="8" t="n">
        <v>0.2</v>
      </c>
    </row>
    <row r="6">
      <c r="A6" s="4" t="inlineStr">
        <is>
          <t>Amount paid to related parties</t>
        </is>
      </c>
      <c r="C6" s="9" t="n">
        <v>0.9</v>
      </c>
      <c r="D6" s="8" t="n">
        <v>0.7</v>
      </c>
      <c r="E6" s="9" t="n">
        <v>1.4</v>
      </c>
      <c r="F6" s="8" t="n">
        <v>1.5</v>
      </c>
    </row>
    <row r="7">
      <c r="A7" s="4" t="inlineStr">
        <is>
          <t>Lease Services | BREIT Industrial Canyon</t>
        </is>
      </c>
    </row>
    <row r="8">
      <c r="A8" s="3" t="inlineStr">
        <is>
          <t>Related Party Transaction [Line Items]</t>
        </is>
      </c>
    </row>
    <row r="9">
      <c r="A9" s="4" t="inlineStr">
        <is>
          <t>Amount paid to related parties</t>
        </is>
      </c>
      <c r="C9" s="9" t="n">
        <v>0.4</v>
      </c>
      <c r="D9" s="9" t="n">
        <v>0.2</v>
      </c>
      <c r="E9" s="9" t="n">
        <v>0.6</v>
      </c>
      <c r="F9" s="9" t="n">
        <v>0.3</v>
      </c>
    </row>
    <row r="10">
      <c r="A10" s="4" t="inlineStr">
        <is>
          <t>Operating lease liability, related parties</t>
        </is>
      </c>
      <c r="C10" s="9" t="n">
        <v>1.5</v>
      </c>
      <c r="E10" s="9" t="n">
        <v>1.5</v>
      </c>
      <c r="G10" s="9" t="n">
        <v>1.7</v>
      </c>
    </row>
    <row r="11">
      <c r="A11" s="4" t="inlineStr">
        <is>
          <t>Technology Related Services | Mphasis</t>
        </is>
      </c>
    </row>
    <row r="12">
      <c r="A12" s="3" t="inlineStr">
        <is>
          <t>Related Party Transaction [Line Items]</t>
        </is>
      </c>
    </row>
    <row r="13">
      <c r="A13" s="4" t="inlineStr">
        <is>
          <t>Accounts payable, related parties</t>
        </is>
      </c>
      <c r="C13" s="9" t="n">
        <v>0.8</v>
      </c>
      <c r="E13" s="9" t="n">
        <v>0.8</v>
      </c>
      <c r="G13" s="9" t="n">
        <v>0.4</v>
      </c>
    </row>
    <row r="14">
      <c r="A14" s="4" t="inlineStr">
        <is>
          <t>Amount paid to related parties</t>
        </is>
      </c>
      <c r="B14" s="8" t="n">
        <v>1.1</v>
      </c>
      <c r="C14" s="9" t="n">
        <v>1.5</v>
      </c>
      <c r="D14" s="9" t="n">
        <v>1.7</v>
      </c>
      <c r="E14" s="8" t="n">
        <v>2.6</v>
      </c>
      <c r="F14" s="9" t="n">
        <v>1.7</v>
      </c>
    </row>
    <row r="15">
      <c r="A15" s="4" t="inlineStr">
        <is>
          <t>Agreement term</t>
        </is>
      </c>
      <c r="B15" s="4" t="inlineStr">
        <is>
          <t>87 months</t>
        </is>
      </c>
    </row>
    <row r="16">
      <c r="A16" s="4" t="inlineStr">
        <is>
          <t>Cancellation notice period</t>
        </is>
      </c>
      <c r="E16" s="4" t="inlineStr">
        <is>
          <t>3 months</t>
        </is>
      </c>
    </row>
    <row r="17">
      <c r="A17" s="4" t="inlineStr">
        <is>
          <t>Deployment Of New Financial Management System Services | Alight Solutions</t>
        </is>
      </c>
    </row>
    <row r="18">
      <c r="A18" s="3" t="inlineStr">
        <is>
          <t>Related Party Transaction [Line Items]</t>
        </is>
      </c>
    </row>
    <row r="19">
      <c r="A19" s="4" t="inlineStr">
        <is>
          <t>Accounts payable, related parties</t>
        </is>
      </c>
      <c r="C19" s="9" t="n">
        <v>0.4</v>
      </c>
      <c r="E19" s="8" t="n">
        <v>0.4</v>
      </c>
      <c r="G19" s="9" t="n">
        <v>0.3</v>
      </c>
    </row>
    <row r="20">
      <c r="A20" s="4" t="inlineStr">
        <is>
          <t>Amount paid to related parties</t>
        </is>
      </c>
      <c r="C20" s="9" t="n">
        <v>0.3</v>
      </c>
      <c r="D20" s="9" t="n">
        <v>0.3</v>
      </c>
      <c r="E20" s="8" t="n">
        <v>0.7</v>
      </c>
      <c r="F20" s="9" t="n">
        <v>0.3</v>
      </c>
    </row>
    <row r="21">
      <c r="A21" s="4" t="inlineStr">
        <is>
          <t>Agreement term</t>
        </is>
      </c>
      <c r="E21" s="4" t="inlineStr">
        <is>
          <t>3 years</t>
        </is>
      </c>
    </row>
    <row r="22">
      <c r="A22" s="4" t="inlineStr">
        <is>
          <t>Software Solutions | Blue Yonder</t>
        </is>
      </c>
    </row>
    <row r="23">
      <c r="A23" s="3" t="inlineStr">
        <is>
          <t>Related Party Transaction [Line Items]</t>
        </is>
      </c>
    </row>
    <row r="24">
      <c r="A24" s="4" t="inlineStr">
        <is>
          <t>Accounts payable, related parties</t>
        </is>
      </c>
      <c r="C24" s="5" t="n">
        <v>0</v>
      </c>
      <c r="E24" s="6" t="n">
        <v>0</v>
      </c>
      <c r="G24" s="6" t="n">
        <v>0</v>
      </c>
    </row>
    <row r="25">
      <c r="A25" s="4" t="inlineStr">
        <is>
          <t>Amount paid to related parties</t>
        </is>
      </c>
      <c r="C25" s="6" t="n">
        <v>0</v>
      </c>
      <c r="D25" s="6" t="n">
        <v>0</v>
      </c>
      <c r="E25" s="6" t="n">
        <v>0</v>
      </c>
      <c r="F25" s="8" t="n">
        <v>0.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Deficit) - USD ($) $ in Thousands</t>
        </is>
      </c>
      <c r="B1" s="2" t="inlineStr">
        <is>
          <t>Common Stock</t>
        </is>
      </c>
      <c r="C1" s="2" t="inlineStr">
        <is>
          <t>Additional Paid In Capital</t>
        </is>
      </c>
      <c r="D1" s="2" t="inlineStr">
        <is>
          <t>Accumulated Deficit</t>
        </is>
      </c>
      <c r="E1" s="2" t="inlineStr">
        <is>
          <t>Total</t>
        </is>
      </c>
    </row>
    <row r="2">
      <c r="A2" s="4" t="inlineStr">
        <is>
          <t>Balance at beginning of period at Dec. 31, 2019</t>
        </is>
      </c>
      <c r="C2" s="6" t="n">
        <v>1161087</v>
      </c>
      <c r="D2" s="6" t="n">
        <v>-1026571</v>
      </c>
      <c r="E2" s="6" t="n">
        <v>134516</v>
      </c>
    </row>
    <row r="3">
      <c r="A3" s="3" t="inlineStr">
        <is>
          <t>Increase (Decrease) in Stockholders' Equity [Roll Forward]</t>
        </is>
      </c>
    </row>
    <row r="4">
      <c r="A4" s="4" t="inlineStr">
        <is>
          <t>Stock-based compensation</t>
        </is>
      </c>
      <c r="C4" s="5" t="n">
        <v>944</v>
      </c>
      <c r="E4" s="5" t="n">
        <v>944</v>
      </c>
    </row>
    <row r="5">
      <c r="A5" s="4" t="inlineStr">
        <is>
          <t>Net income</t>
        </is>
      </c>
      <c r="D5" s="5" t="n">
        <v>14568</v>
      </c>
      <c r="E5" s="5" t="n">
        <v>14568</v>
      </c>
    </row>
    <row r="6">
      <c r="A6" s="4" t="inlineStr">
        <is>
          <t>Balance at end of period at Jun. 30, 2020</t>
        </is>
      </c>
      <c r="C6" s="5" t="n">
        <v>1162031</v>
      </c>
      <c r="D6" s="5" t="n">
        <v>-1012003</v>
      </c>
      <c r="E6" s="5" t="n">
        <v>150028</v>
      </c>
    </row>
    <row r="7">
      <c r="A7" s="4" t="inlineStr">
        <is>
          <t>Balance at beginning of period at Mar. 31, 2020</t>
        </is>
      </c>
      <c r="C7" s="5" t="n">
        <v>1161566</v>
      </c>
      <c r="D7" s="5" t="n">
        <v>-1020132</v>
      </c>
      <c r="E7" s="5" t="n">
        <v>141434</v>
      </c>
    </row>
    <row r="8">
      <c r="A8" s="3" t="inlineStr">
        <is>
          <t>Increase (Decrease) in Stockholders' Equity [Roll Forward]</t>
        </is>
      </c>
    </row>
    <row r="9">
      <c r="A9" s="4" t="inlineStr">
        <is>
          <t>Stock-based compensation</t>
        </is>
      </c>
      <c r="C9" s="5" t="n">
        <v>465</v>
      </c>
      <c r="E9" s="5" t="n">
        <v>465</v>
      </c>
    </row>
    <row r="10">
      <c r="A10" s="4" t="inlineStr">
        <is>
          <t>Net income</t>
        </is>
      </c>
      <c r="D10" s="5" t="n">
        <v>8129</v>
      </c>
      <c r="E10" s="5" t="n">
        <v>8129</v>
      </c>
    </row>
    <row r="11">
      <c r="A11" s="4" t="inlineStr">
        <is>
          <t>Balance at end of period at Jun. 30, 2020</t>
        </is>
      </c>
      <c r="C11" s="5" t="n">
        <v>1162031</v>
      </c>
      <c r="D11" s="5" t="n">
        <v>-1012003</v>
      </c>
      <c r="E11" s="5" t="n">
        <v>150028</v>
      </c>
    </row>
    <row r="12">
      <c r="A12" s="4" t="inlineStr">
        <is>
          <t>Balance at beginning of period at Dec. 31, 2020</t>
        </is>
      </c>
      <c r="C12" s="5" t="n">
        <v>954087</v>
      </c>
      <c r="D12" s="5" t="n">
        <v>-980432</v>
      </c>
      <c r="E12" s="5" t="n">
        <v>-26345</v>
      </c>
    </row>
    <row r="13">
      <c r="A13" s="3" t="inlineStr">
        <is>
          <t>Increase (Decrease) in Stockholders' Equity [Roll Forward]</t>
        </is>
      </c>
    </row>
    <row r="14">
      <c r="A14" s="4" t="inlineStr">
        <is>
          <t>IPO Transactions (Note 1)</t>
        </is>
      </c>
      <c r="B14" s="6" t="n">
        <v>352</v>
      </c>
      <c r="C14" s="5" t="n">
        <v>-352</v>
      </c>
    </row>
    <row r="15">
      <c r="A15" s="4" t="inlineStr">
        <is>
          <t>IPO Transactions (Note 1) (in shares)</t>
        </is>
      </c>
      <c r="B15" s="5" t="n">
        <v>35210915</v>
      </c>
    </row>
    <row r="16">
      <c r="A16" s="4" t="inlineStr">
        <is>
          <t>Distributions</t>
        </is>
      </c>
      <c r="C16" s="5" t="n">
        <v>-493</v>
      </c>
      <c r="E16" s="5" t="n">
        <v>-493</v>
      </c>
    </row>
    <row r="17">
      <c r="A17" s="4" t="inlineStr">
        <is>
          <t>Stock-based compensation</t>
        </is>
      </c>
      <c r="C17" s="5" t="n">
        <v>4501</v>
      </c>
      <c r="E17" s="5" t="n">
        <v>4501</v>
      </c>
    </row>
    <row r="18">
      <c r="A18" s="4" t="inlineStr">
        <is>
          <t>Common stock issued upon exercise of stock appreciation rights, net of shares withheld for tax</t>
        </is>
      </c>
      <c r="B18" s="6" t="n">
        <v>1</v>
      </c>
      <c r="C18" s="5" t="n">
        <v>-1111</v>
      </c>
      <c r="E18" s="5" t="n">
        <v>-1110</v>
      </c>
    </row>
    <row r="19">
      <c r="A19" s="4" t="inlineStr">
        <is>
          <t>Common stock issued upon exercise of stock appreciation rights, net of shares withheld for tax (in shares)</t>
        </is>
      </c>
      <c r="B19" s="5" t="n">
        <v>45341</v>
      </c>
    </row>
    <row r="20">
      <c r="A20" s="4" t="inlineStr">
        <is>
          <t>Net income</t>
        </is>
      </c>
      <c r="D20" s="5" t="n">
        <v>25120</v>
      </c>
      <c r="E20" s="5" t="n">
        <v>25120</v>
      </c>
    </row>
    <row r="21">
      <c r="A21" s="4" t="inlineStr">
        <is>
          <t>Balance at end of period at Jun. 30, 2021</t>
        </is>
      </c>
      <c r="B21" s="6" t="n">
        <v>353</v>
      </c>
      <c r="C21" s="5" t="n">
        <v>956632</v>
      </c>
      <c r="D21" s="5" t="n">
        <v>-955312</v>
      </c>
      <c r="E21" s="5" t="n">
        <v>1673</v>
      </c>
    </row>
    <row r="22">
      <c r="A22" s="4" t="inlineStr">
        <is>
          <t>Balance at end of period (in shares) at Jun. 30, 2021</t>
        </is>
      </c>
      <c r="B22" s="5" t="n">
        <v>35256256</v>
      </c>
    </row>
    <row r="23">
      <c r="A23" s="4" t="inlineStr">
        <is>
          <t>Balance at beginning of period at Mar. 31, 2021</t>
        </is>
      </c>
      <c r="B23" s="6" t="n">
        <v>352</v>
      </c>
      <c r="C23" s="5" t="n">
        <v>956567</v>
      </c>
      <c r="D23" s="5" t="n">
        <v>-975888</v>
      </c>
      <c r="E23" s="5" t="n">
        <v>-18969</v>
      </c>
    </row>
    <row r="24">
      <c r="A24" s="4" t="inlineStr">
        <is>
          <t>Balance at beginning of period (in shares) at Mar. 31, 2021</t>
        </is>
      </c>
      <c r="B24" s="5" t="n">
        <v>35210915</v>
      </c>
    </row>
    <row r="25">
      <c r="A25" s="3" t="inlineStr">
        <is>
          <t>Increase (Decrease) in Stockholders' Equity [Roll Forward]</t>
        </is>
      </c>
    </row>
    <row r="26">
      <c r="A26" s="4" t="inlineStr">
        <is>
          <t>Distributions</t>
        </is>
      </c>
      <c r="C26" s="5" t="n">
        <v>-281</v>
      </c>
      <c r="E26" s="5" t="n">
        <v>-281</v>
      </c>
    </row>
    <row r="27">
      <c r="A27" s="4" t="inlineStr">
        <is>
          <t>Stock-based compensation</t>
        </is>
      </c>
      <c r="C27" s="5" t="n">
        <v>1457</v>
      </c>
      <c r="E27" s="5" t="n">
        <v>1457</v>
      </c>
    </row>
    <row r="28">
      <c r="A28" s="4" t="inlineStr">
        <is>
          <t>Common stock issued upon exercise of stock appreciation rights, net of shares withheld for tax</t>
        </is>
      </c>
      <c r="B28" s="6" t="n">
        <v>1</v>
      </c>
      <c r="C28" s="5" t="n">
        <v>-1111</v>
      </c>
      <c r="E28" s="5" t="n">
        <v>-1110</v>
      </c>
    </row>
    <row r="29">
      <c r="A29" s="4" t="inlineStr">
        <is>
          <t>Common stock issued upon exercise of stock appreciation rights, net of shares withheld for tax (in shares)</t>
        </is>
      </c>
      <c r="B29" s="5" t="n">
        <v>45341</v>
      </c>
    </row>
    <row r="30">
      <c r="A30" s="4" t="inlineStr">
        <is>
          <t>Net income</t>
        </is>
      </c>
      <c r="D30" s="5" t="n">
        <v>20576</v>
      </c>
      <c r="E30" s="5" t="n">
        <v>20576</v>
      </c>
    </row>
    <row r="31">
      <c r="A31" s="4" t="inlineStr">
        <is>
          <t>Balance at end of period at Jun. 30, 2021</t>
        </is>
      </c>
      <c r="B31" s="6" t="n">
        <v>353</v>
      </c>
      <c r="C31" s="6" t="n">
        <v>956632</v>
      </c>
      <c r="D31" s="6" t="n">
        <v>-955312</v>
      </c>
      <c r="E31" s="6" t="n">
        <v>1673</v>
      </c>
    </row>
    <row r="32">
      <c r="A32" s="4" t="inlineStr">
        <is>
          <t>Balance at end of period (in shares) at Jun. 30, 2021</t>
        </is>
      </c>
      <c r="B32" s="5" t="n">
        <v>352562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Statements of Cash Flows - USD ($) $ in Thousands</t>
        </is>
      </c>
      <c r="B1" s="2" t="inlineStr">
        <is>
          <t>3 Months Ended</t>
        </is>
      </c>
      <c r="D1" s="2" t="inlineStr">
        <is>
          <t>5 Months Ended</t>
        </is>
      </c>
      <c r="E1" s="2" t="inlineStr">
        <is>
          <t>6 Months Ended</t>
        </is>
      </c>
      <c r="G1" s="2" t="inlineStr">
        <is>
          <t>12 Months Ended</t>
        </is>
      </c>
    </row>
    <row r="2">
      <c r="B2" s="2" t="inlineStr">
        <is>
          <t>Jun. 30, 2021</t>
        </is>
      </c>
      <c r="C2" s="2" t="inlineStr">
        <is>
          <t>Jun. 30, 2020</t>
        </is>
      </c>
      <c r="D2" s="2" t="inlineStr">
        <is>
          <t>Jun. 30, 2021</t>
        </is>
      </c>
      <c r="E2" s="2" t="inlineStr">
        <is>
          <t>Jun. 30, 2021</t>
        </is>
      </c>
      <c r="F2" s="2" t="inlineStr">
        <is>
          <t>Jun. 30, 2020</t>
        </is>
      </c>
      <c r="G2" s="2" t="inlineStr">
        <is>
          <t>Dec. 31, 2020</t>
        </is>
      </c>
    </row>
    <row r="3">
      <c r="A3" s="3" t="inlineStr">
        <is>
          <t>OPERATING ACTIVITIES</t>
        </is>
      </c>
    </row>
    <row r="4">
      <c r="A4" s="4" t="inlineStr">
        <is>
          <t>Net income</t>
        </is>
      </c>
      <c r="B4" s="6" t="n">
        <v>20576</v>
      </c>
      <c r="C4" s="6" t="n">
        <v>8129</v>
      </c>
      <c r="D4" s="6" t="n">
        <v>23581</v>
      </c>
      <c r="E4" s="6" t="n">
        <v>25120</v>
      </c>
      <c r="F4" s="6" t="n">
        <v>14568</v>
      </c>
    </row>
    <row r="5">
      <c r="A5" s="3" t="inlineStr">
        <is>
          <t>Items included in net income not requiring cash:</t>
        </is>
      </c>
    </row>
    <row r="6">
      <c r="A6" s="4" t="inlineStr">
        <is>
          <t>Depreciation</t>
        </is>
      </c>
      <c r="E6" s="5" t="n">
        <v>57648</v>
      </c>
      <c r="F6" s="5" t="n">
        <v>57904</v>
      </c>
    </row>
    <row r="7">
      <c r="A7" s="4" t="inlineStr">
        <is>
          <t>Amortization of intangible assets</t>
        </is>
      </c>
      <c r="B7" s="5" t="n">
        <v>100</v>
      </c>
      <c r="C7" s="5" t="n">
        <v>100</v>
      </c>
      <c r="E7" s="5" t="n">
        <v>937</v>
      </c>
      <c r="F7" s="5" t="n">
        <v>287</v>
      </c>
    </row>
    <row r="8">
      <c r="A8" s="4" t="inlineStr">
        <is>
          <t>Non-cash lease expense</t>
        </is>
      </c>
      <c r="E8" s="5" t="n">
        <v>13495</v>
      </c>
      <c r="F8" s="5" t="n">
        <v>13769</v>
      </c>
    </row>
    <row r="9">
      <c r="A9" s="4" t="inlineStr">
        <is>
          <t>Deferred income taxes</t>
        </is>
      </c>
      <c r="E9" s="5" t="n">
        <v>11577</v>
      </c>
      <c r="F9" s="5" t="n">
        <v>6197</v>
      </c>
    </row>
    <row r="10">
      <c r="A10" s="4" t="inlineStr">
        <is>
          <t>Stock-based compensation</t>
        </is>
      </c>
      <c r="E10" s="5" t="n">
        <v>4501</v>
      </c>
      <c r="F10" s="5" t="n">
        <v>944</v>
      </c>
    </row>
    <row r="11">
      <c r="A11" s="4" t="inlineStr">
        <is>
          <t>Amortization of deferred debt issuance costs</t>
        </is>
      </c>
      <c r="B11" s="5" t="n">
        <v>200</v>
      </c>
      <c r="C11" s="5" t="n">
        <v>100</v>
      </c>
      <c r="E11" s="5" t="n">
        <v>543</v>
      </c>
      <c r="F11" s="5" t="n">
        <v>247</v>
      </c>
    </row>
    <row r="12">
      <c r="A12" s="4" t="inlineStr">
        <is>
          <t>Loss on sale of patient equipment and other</t>
        </is>
      </c>
      <c r="E12" s="5" t="n">
        <v>3125</v>
      </c>
      <c r="F12" s="5" t="n">
        <v>2665</v>
      </c>
    </row>
    <row r="13">
      <c r="A13" s="3" t="inlineStr">
        <is>
          <t>Changes in operating assets and liabilities:</t>
        </is>
      </c>
    </row>
    <row r="14">
      <c r="A14" s="4" t="inlineStr">
        <is>
          <t>Accounts receivable</t>
        </is>
      </c>
      <c r="E14" s="5" t="n">
        <v>-2866</v>
      </c>
      <c r="F14" s="5" t="n">
        <v>7563</v>
      </c>
    </row>
    <row r="15">
      <c r="A15" s="4" t="inlineStr">
        <is>
          <t>Inventories</t>
        </is>
      </c>
      <c r="E15" s="5" t="n">
        <v>-239</v>
      </c>
      <c r="F15" s="5" t="n">
        <v>93</v>
      </c>
    </row>
    <row r="16">
      <c r="A16" s="4" t="inlineStr">
        <is>
          <t>Prepaid expenses and other assets</t>
        </is>
      </c>
      <c r="E16" s="5" t="n">
        <v>-4538</v>
      </c>
      <c r="F16" s="5" t="n">
        <v>-5252</v>
      </c>
    </row>
    <row r="17">
      <c r="A17" s="4" t="inlineStr">
        <is>
          <t>Accounts payable</t>
        </is>
      </c>
      <c r="E17" s="5" t="n">
        <v>-5649</v>
      </c>
      <c r="F17" s="5" t="n">
        <v>-21236</v>
      </c>
    </row>
    <row r="18">
      <c r="A18" s="4" t="inlineStr">
        <is>
          <t>Accrued payroll and related taxes and benefits</t>
        </is>
      </c>
      <c r="E18" s="5" t="n">
        <v>-10377</v>
      </c>
      <c r="F18" s="5" t="n">
        <v>-1726</v>
      </c>
    </row>
    <row r="19">
      <c r="A19" s="4" t="inlineStr">
        <is>
          <t>Operating lease liabilities</t>
        </is>
      </c>
      <c r="E19" s="5" t="n">
        <v>-13393</v>
      </c>
      <c r="F19" s="5" t="n">
        <v>-12317</v>
      </c>
    </row>
    <row r="20">
      <c r="A20" s="4" t="inlineStr">
        <is>
          <t>Deferred revenue</t>
        </is>
      </c>
      <c r="E20" s="5" t="n">
        <v>999</v>
      </c>
      <c r="F20" s="5" t="n">
        <v>1447</v>
      </c>
    </row>
    <row r="21">
      <c r="A21" s="4" t="inlineStr">
        <is>
          <t>Legal reserve</t>
        </is>
      </c>
      <c r="E21" s="5" t="n">
        <v>1250</v>
      </c>
      <c r="F21" s="5" t="n">
        <v>12800</v>
      </c>
    </row>
    <row r="22">
      <c r="A22" s="4" t="inlineStr">
        <is>
          <t>Accrued expenses</t>
        </is>
      </c>
      <c r="E22" s="5" t="n">
        <v>502</v>
      </c>
      <c r="F22" s="5" t="n">
        <v>6645</v>
      </c>
    </row>
    <row r="23">
      <c r="A23" s="4" t="inlineStr">
        <is>
          <t>NET CASH PROVIDED BY OPERATING ACTIVITIES</t>
        </is>
      </c>
      <c r="E23" s="5" t="n">
        <v>82635</v>
      </c>
      <c r="F23" s="5" t="n">
        <v>84598</v>
      </c>
    </row>
    <row r="24">
      <c r="A24" s="3" t="inlineStr">
        <is>
          <t>INVESTING ACTIVITIES</t>
        </is>
      </c>
    </row>
    <row r="25">
      <c r="A25" s="4" t="inlineStr">
        <is>
          <t>Purchases of patient equipment and property, equipment and improvements</t>
        </is>
      </c>
      <c r="E25" s="5" t="n">
        <v>-61211</v>
      </c>
      <c r="F25" s="5" t="n">
        <v>-55920</v>
      </c>
    </row>
    <row r="26">
      <c r="A26" s="4" t="inlineStr">
        <is>
          <t>Proceeds from sale of patient equipment and other</t>
        </is>
      </c>
      <c r="E26" s="5" t="n">
        <v>7996</v>
      </c>
      <c r="F26" s="5" t="n">
        <v>9566</v>
      </c>
    </row>
    <row r="27">
      <c r="A27" s="4" t="inlineStr">
        <is>
          <t>Cash paid for acquisition</t>
        </is>
      </c>
      <c r="E27" s="5" t="n">
        <v>-650</v>
      </c>
    </row>
    <row r="28">
      <c r="A28" s="4" t="inlineStr">
        <is>
          <t>NET CASH USED IN INVESTING ACTIVITIES</t>
        </is>
      </c>
      <c r="E28" s="5" t="n">
        <v>-53865</v>
      </c>
      <c r="F28" s="5" t="n">
        <v>-46354</v>
      </c>
    </row>
    <row r="29">
      <c r="A29" s="3" t="inlineStr">
        <is>
          <t>FINANCING ACTIVITIES</t>
        </is>
      </c>
    </row>
    <row r="30">
      <c r="A30" s="4" t="inlineStr">
        <is>
          <t>Payment on asset financing</t>
        </is>
      </c>
      <c r="E30" s="5" t="n">
        <v>-6003</v>
      </c>
      <c r="F30" s="5" t="n">
        <v>-13189</v>
      </c>
    </row>
    <row r="31">
      <c r="A31" s="4" t="inlineStr">
        <is>
          <t>Payments on debt</t>
        </is>
      </c>
      <c r="E31" s="5" t="n">
        <v>-10417</v>
      </c>
    </row>
    <row r="32">
      <c r="A32" s="4" t="inlineStr">
        <is>
          <t>Distribution payments</t>
        </is>
      </c>
      <c r="E32" s="5" t="n">
        <v>-493</v>
      </c>
    </row>
    <row r="33">
      <c r="A33" s="4" t="inlineStr">
        <is>
          <t>Payments for tax withholdings from equity-based compensation activity</t>
        </is>
      </c>
      <c r="E33" s="5" t="n">
        <v>-1110</v>
      </c>
    </row>
    <row r="34">
      <c r="A34" s="4" t="inlineStr">
        <is>
          <t>NET CASH USED IN FINANCING ACTIVITIES</t>
        </is>
      </c>
      <c r="E34" s="5" t="n">
        <v>-18023</v>
      </c>
      <c r="F34" s="5" t="n">
        <v>-13189</v>
      </c>
    </row>
    <row r="35">
      <c r="A35" s="4" t="inlineStr">
        <is>
          <t>NET DECREASE IN CASH AND CASH EQUIVALENTS</t>
        </is>
      </c>
      <c r="E35" s="5" t="n">
        <v>10747</v>
      </c>
      <c r="F35" s="5" t="n">
        <v>25055</v>
      </c>
    </row>
    <row r="36">
      <c r="A36" s="4" t="inlineStr">
        <is>
          <t>CASH AND CASH EQUIVALENTS AT BEGINNING OF PERIOD</t>
        </is>
      </c>
      <c r="E36" s="5" t="n">
        <v>195197</v>
      </c>
      <c r="F36" s="5" t="n">
        <v>74691</v>
      </c>
      <c r="G36" s="6" t="n">
        <v>74691</v>
      </c>
    </row>
    <row r="37">
      <c r="A37" s="4" t="inlineStr">
        <is>
          <t>CASH AND CASH EQUIVALENTS AT END OF PERIOD</t>
        </is>
      </c>
      <c r="B37" s="6" t="n">
        <v>205944</v>
      </c>
      <c r="C37" s="6" t="n">
        <v>99746</v>
      </c>
      <c r="D37" s="6" t="n">
        <v>205944</v>
      </c>
      <c r="E37" s="5" t="n">
        <v>205944</v>
      </c>
      <c r="F37" s="6" t="n">
        <v>99746</v>
      </c>
      <c r="G37" s="5" t="n">
        <v>195197</v>
      </c>
    </row>
    <row r="38">
      <c r="A38" s="3" t="inlineStr">
        <is>
          <t>NONCASH INVESTING AND FINANCING TRANSACTIONS</t>
        </is>
      </c>
    </row>
    <row r="39">
      <c r="A39" s="4" t="inlineStr">
        <is>
          <t>Unpaid purchases</t>
        </is>
      </c>
      <c r="E39" s="5" t="n">
        <v>48700</v>
      </c>
      <c r="G39" s="5" t="n">
        <v>55100</v>
      </c>
    </row>
    <row r="40">
      <c r="A40" s="4" t="inlineStr">
        <is>
          <t>Unpaid purchases, extended payment terms</t>
        </is>
      </c>
      <c r="E40" s="6" t="n">
        <v>14800</v>
      </c>
      <c r="G40" s="6" t="n">
        <v>1570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1. SUMMARY OF SIGNIFICANT ACCOUNTING POLICIES Basis of Presentation In connection with the completion of the Company’s initial public offering (the “IPO” or “offering”), the Company underwent a reorganization transaction (see Initial Public Offering) and Apria Healthcare Group Inc. (“Apria Healthcare Group”) became an indirect wholly-owned subsidiary of the Company on February 10, 2021. As a result of the reorganization transaction, the Company directly or indirectly owns all of the equity interests in Apria Healthcare Group and is the holding company of the Company’s business. The merger was accounted for as a reorganization of entities under common control. As a result, the consolidated financial statements of the Company recognize the assets and liabilities received in the merger at their historical carrying amounts as reflected in the historical consolidated financial statements of Apria Healthcare Group, the accounting predecessor. Furthermore, prior to the offering, the Company’s business was conducted through Apria Healthcare Group, which did not have a common capital structure with Apria, Inc. and therefore, the Company has not presented the historical capital structure of Apria Healthcare Group within the financial statements. As such, the Company computed earnings per share (“EPS”) for the period the Company’s common stock was outstanding during 2021, referred to as the Post-IPO period. The Company has defined the Post-IPO period as February 10, 2021, the effective date of the pre-IPO reorganization and the completion of the offering, through June 30, 2021. See below for a discussion of the reorganization transaction and EPS calculations. Company Background The Company operates in the home healthcare segment of the healthcare industry, providing a variety of clinical and administrative support services and related products and supplies, most of which are prescribed by a physician as part of a care plan. Essentially all products and services offered by the Company are provided through the Company’s network of approximately 300 branch, distribution and other locations, which are located throughout the United States. The Company provides services and products in one operating segment: home respiratory therapy/home medical equipment. The Company provides patients in their homes with products and services which are primarily paid for by a third-party payor, such as Medicare, Medicaid, a managed care plan or another third-party insurer. Sales are primarily derived from referral sources such as hospital discharge planners, medical groups or independent physicians. Initial public offering In connection with the completion of the offering, the Company underwent a reorganization transaction. On February 10, 2021, a newly formed indirect subsidiary of the Company merged with and into Apria Healthcare Group, with Apria Healthcare Group surviving. As a result, Apria Healthcare Group became an indirect wholly-owned subsidiary of the Company. The Company’s stockholders who previously held their ownership interest prior to the IPO through Apria Holdings LLC (“Holdings”) (as the 100% direct owner of Apria Healthcare Group) received an aggregate of 35,210,915 shares of newly issued common stock of the Company with a par value of $0.01 per share. In connection with the IPO, the Company’s certificate of incorporation (the “Charter”) and bylaws were each amended and restated, effective on February 10, 2021. The Charter authorizes 1,000,000,000 shares of common stock with a par value of $0.01 per share. Each share of common stock is entitled to one vote per share on all matters on which stockholders are entitled to vote generally, including the election or removal of directors. The Charter also authorizes 100,000,000 shares of preferred stock, par value $0.01 per share, of which there were no shares of preferred stock issued Use of Accounting Estimates Fee-for-Service Net Revenues Rental and sale net revenues under fee-for-service arrangements disaggregated by each core service line item were: ​ ​ ​ ​ ​ ​ ​ ​ ​ ​ ​ ​ ​ ​ ​ ​ ​ ​ ​ ​ ​ ​ ​ Three Months Ended June 30, ​ ​ ​ 2021 ​ 2020 ​ ​ ​ ​ ​ ​ ​ ​ ​ Total Fee- ​ ​ ​ ​ ​ ​ ​ Total Fee- ​ ​ ​ ​ ​ ​ ​ ​ ​ For- ​ ​ ​ ​ ​ ​ ​ For- ​ (dollars in thousands) Rental Sale Service Rental Sale Service ​ Home respiratory therapy ​ $ 102,247 ​ $ 794 ​ $ 103,041 ​ $ 97,536 ​ $ 1,341 ​ $ 98,877 ​ Obstructive sleep apnea treatment ​ 23,319 ​ 73,484 ​ 96,803 ​ 21,124 ​ 65,639 ​ 86,763 ​ Negative pressure wound therapy ​ 6,511 ​ 1,670 ​ 8,181 ​ 6,360 ​ 517 ​ 6,877 ​ Other equipment and services ​ 9,895 ​ 11,247 ​ 21,142 ​ 9,916 ​ 10,389 ​ 20,305 ​ Total ​ $ 141,972 ​ $ 87,195 ​ $ 229,167 ​ $ 134,936 ​ $ 77,886 ​ $ 212,822 ​ ​ ​ 62.0 % 38.0 % 100.0 % 63.4 % 36.6 % 100.0 % ​ ​ ​ ​ ​ ​ ​ ​ ​ ​ ​ ​ ​ ​ ​ ​ ​ ​ ​ ​ ​ ​ Six Months Ended June 30, ​ ​ ​ 2021 ​ 2020 ​ ​ ​ ​ ​ ​ ​ ​ ​ Total Fee- ​ ​ ​ ​ ​ ​ ​ Total Fee- ​ ​ ​ ​ ​ ​ ​ ​ ​ For- ​ ​ ​ ​ ​ ​ ​ For- ​ (dollars in thousands) Rental Sale Service Rental Sale Service ​ Home respiratory therapy ​ $ 202,059 ​ $ 1,334 ​ $ 203,393 ​ $ 194,643 ​ $ 2,081 ​ $ 196,724 ​ Obstructive sleep apnea treatment ​ 43,785 ​ 143,955 ​ 187,740 ​ 41,727 ​ 130,733 ​ 172,460 ​ Negative pressure wound therapy ​ 13,817 ​ 2,155 ​ 15,972 ​ 13,622 ​ 1,189 ​ 14,811 ​ Other equipment and services ​ 19,314 ​ 21,102 ​ 40,416 ​ 20,164 ​ 22,025 ​ 42,189 ​ Total ​ $ 278,975 ​ $ 168,546 ​ $ 447,521 ​ $ 270,156 ​ $ 156,028 ​ $ 426,184 ​ ​ ​ 62.3 % 37.7 % 100.0 % 63.4 % 36.6 % 100.0 % ​ Rental revenues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Rental of patient equipment is billed on a monthly basis beginning on the date the equipment is delivered. Since deliveries can occur on any day during a month, the amount of billings that apply to the next month are deferred. The Company’s lease agreements generally contain lease and non-lease components. Non-lease components primarily relate to supplies. The Company allocates the transaction price to the separate lease and non-lease components that qualify as performance obligations using the stand-alone selling price. Sale revenues Capitation Revenues Concentration of Credit Risk Cash and Cash Equivalents Accounts Receivable Due to the nature of the industry and the reimbursement environment in which the Company operates, certain estimates are required to record total net revenues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claim denial or account review. Management performs periodic analyses to evaluate accounts receivable balances to ensure that recorded amounts reflect estimated net realizable value. Specifically, management considers historical realization data, accounts receivable aging trends, other operating trends, and the extent of contracted business and business combinations. Also considered are relevant business conditions such as governmental and managed care payor claims processing procedures and system changes. Additionally, focused reviews of certain large and/or problematic payors are performed. Due to continuing changes in the healthcare industry and third-party reimbursement, it is possible that management’s estimates could change in the near term, which could have an impact on operations and cash flows. The Company records a reserve for expected credit losses as part of net rental revenue adjustments in order to report rental revenue at an expected collectable amount based on the total portfolio of operating lease receivables for which collectability has been deemed probable. Inventories Patient Equipment— 1 Patient equipment is generally placed for rent; however, it could also be sold to customers. Once the rented equipment is returned to the Company, patient equipment is assessed and repaired as necessary. Patient equipment is typically leased to subsequent patients if its condition is suitable. Upon a sale, the Company records the proceeds of the sale within net revenues and the costs related to the carrying net book value as other costs within cost of net revenues in the Company’s unaudited condensed consolidated statements of income. Given rental income is generated from such products, purchases of patient equipment are considered an investing activity when paid soon before or after purchase, while other payments made are considered a financing activity within the unaudited condensed consolidated statements of cash flows. Certain unpaid purchases are secured by a security interest in $3.2 million and $5.1 million of patient equipment as of June 30, 2021 and December 31, 2020, respectively. The net loss from the sale of patient equipment is reported as an adjustment to net income within cash provided by operating activities in the unaudited condensed consolidated statements of cash flows. Property, Equipment and Improvements 1 Capitalized Software three years. Capitalized costs include direct costs of materials and services incurred in developing or obtaining internal-use software and payroll and benefit costs for employees directly involved in the development of internal-use software. Capitalization of such costs ceases when the project is substantially complete and ready for its intended purpose. Costs incurred during the preliminary and post-implementation stages, as well as software maintenance and training costs, are expensed in the period in which they are incurred. Additions to capitalized internally developed software totaled $1.6 million and $1.1 million for the three months ended June 30, 2021 and 2020, respectively, and $3.0 million and $1.8 million for the six months ended June 30, 2021 and 2020, respectively. Amortization expense for internally developed software was $1.3 million and $1.5 million for the three months ended June 30, 2021 and 2020, respectively, and $2.5 million and $3.0 million for the six months ended June 30, 2021 and 2020, respectively. Indefinite-Lived Intangible Assets and Long-Lived Assets The Company will first assess qualitative factors to determine whether it is more likely than not that the fair value is less than its carrying amount. If, based on a review of qualitative factors, it is more likely than not that the fair value is less than its carrying amount, the Company will use a quantitative approach, and calculate the fair value and compare it to its carrying amount. If the fair value exceeds the carrying amount, there is no indication of impairment. If the carrying amount exceeds the fair value, an impairment loss is recorded equal to the difference. Long-lived assets, including property and equipment and purchased definite-lived intangible assets, are reviewed for impairment whenever events or changes in circumstances indicate that the carrying amount of an asset or asset group may not be recoverable. Significant judgment is required in determining whether a potential indicator of impairment of long-lived assets exists and in estimating future cash flows for any necessary impairment tests. Recoverability of assets to be held and used is measured by the comparison of the carrying amount of an asset to future undiscounted net cash flows expected to be generated by the asset. If such an asset is considered to be impaired, the impairment to be recognized is measured as the amount by which the carrying amount of the asset exceeds the fair value of the asset. Assets to be disposed of are reported at the lower of the carrying amount or fair value less costs to sell. The Company did not record any impairment charges related to indefinite-lived intangible assets or long-lived assets for the six months ended June 30, 2021 and 2020. Fair Value of Financial Instruments Leases The operating lease ROU asset also includes any lease payments made to the lessor at or before the commencement date and is adjusted by any lease incentives received. Variable lease payments are not included in the operating lease liability as they cannot be reasonably estimated and are recognized in the period in which the obligation for those payments is incurred. Lease terms may include options to extend or terminate the lease and are included only when it is reasonably certain that the Company will exercise that option. For all asset classes, leases with a lease term of twelve months or less at the lease commencement date are not recorded on the unaudited condensed consolidated balance sheets, as permitted by the short-term lease exception. Lease expense for lease payments is recognized on a straight-line basis over the lease term. The Company’s lease agreements do not contain any material residual value guarantees or material restrictive covenants. The Company does not have any material subleases. The Company does not have any leases classified as a finance leasing arrangement. As such, all leases are classified as operating leases. See further discussion at Note 6 Product and Supply Costs Contract Costs Home Respiratory Therapists Costs Distribution Expenses Self-Insurance Amounts accrued as current liabilities within other accrued liabilities are as follows: ​ ​ ​ ​ ​ ​ ​ ​ ​ ​ June 30, ​ December 31, (in thousands) 2021 2020 Workers’ compensation $ 4,984 $ 4,780 Professional and general liability/vehicle ​ 3,712 ​ 3,929 Medical insurance ​ 2,424 ​ 2,169 ​ Amounts accrued as long-term liabilities within other noncurrent liabilities are as follows: ​ ​ ​ ​ ​ ​ ​ ​ ​ ​ June 30, ​ December 31, (in thousands) ​ 2021 ​ 2020 Workers’ compensation $ 17,146 $ 17,691 Professional and general liability/vehicle ​ 5,611 ​ 6,554 ​ Stock-Based Compensation Compensation—Stock Compensation The Company recognizes compensation expense with respect to SARs based on the fair value of the awards as measured on the grant date. Fair value is not subsequently remeasured unless the conditions on which the award was granted are modified. The determination of fair value at grant date requires the use of estimates, which are based on management’s judgment. Generally, compensation expense for each separately vesting portion of the awards is recognized on a straight-line basis over the vesting period for that portion of the award subject to continued service. As the CFO RSUs can be settled in either cash or shares of common stock at the election of the holder they are recorded as liability awards. The fair value is measured at the grant date and remeasured each reporting period until settlement. Compensation expense is recognized over the requisite service period subject to continued employment and adjusted each reporting period for changes in the fair value pro-rated for the portion of the requisite service period rendered. The Company recognizes compensation expense with respect to RSUs and PSUs, or collectively referred to as omnibus plan awards (“Omnibus Plan Awards”), based on the fair value of the awards as measured on the grant date. Fair value is not subsequently remeasured unless the conditions on which the award was granted are modified. For time based only Omnibus Plan Awards, compensation expense for each separately vesting portion of the award is recognized on a straight-line basis over the vesting period for that portion of the award subject to continued service. For Omnibus Plan Awards with performance conditions, compensation expense is recognized over the requisite service period subject to management’s estimation of the probability of vesting of such awards. ​ The IPO triggered a pre-existing provision under the Company’s 2019 LTIP pursuant to which the incentive awards will be settled in shares of the Company’s common stock. The modification of the award did not result in incremental compensation expense as the fair value of the award was the same immediately prior to and immediately after the modification. Compensation expense is recognized on a straight-line basis over the requisite service period subject to management’s estimation of the probability of vesting of such awards. Legal Reserves Contingencies Note 7 Income Taxes Deferred income tax assets and liabilities are computed for differences between the carrying amounts of assets and liabilities for financial statement and tax purposes. Deferred income tax assets are required to be reduced by a valuation allowance when it is determined that it is more likely than not that all or a portion of a deferred tax asset will not be realized. On March 27, 2020, the Coronavirus Aid, Relief and Economic Security (“CARES”) Act was enacted and signed into U.S. law to provide economic relief to individuals and businesses facing economic hardship as a result of the novel coronavirus (“COVID-19”) public health emergency. The CARES Act includes, among other things, provisions relating to payroll tax credits and deferrals, net operating loss carryback periods, alternative minimum tax credit refunds, modifications to the net interest deduction limitations, and technical corrections to tax depreciation methods for qualified improvement property. As permitted under the CARES Act, the Company has elected to defer certain portions of employer-paid FICA taxes otherwise payable from March 27, 2020 to January 1, 2021, to be paid in two equal installments on December 31, 2021 and December 31, 2022. As of June 30, 2021 and December 31, 2020, $14.8 million of FICA tax payments were deferred, of which $7.4 million is included in accrued payroll and related taxes and benefits and $7.4 million is included in other noncurrent liabilities on the unaudited condensed consolidated balance sheets. Business Segments Segment Reporting Net revenues for each core service line were: ​ ​ ​ ​ ​ ​ ​ ​ ​ ​ ​ ​ ​ ​ ​ ​ Three Months Ended ​ Six Months Ended ​ ​ June 30, ​ June 30, ​ ​ 2021 ​ 2020 2021 2020 (in thousands) ​ ​ ​ ​ ​ ​ ​ ​ ​ ​ ​ ​ Home respiratory therapy $ 116,005 $ 111,531 ​ $ 230,328 $ 221,282 Obstructive sleep apnea treatment ​ 121,479 ​ 109,649 ​ 235,664 ​ 218,984 Negative pressure wound therapy ​ 10,273 ​ 9,631 ​ 20,384 ​ 19,790 Other equipment and services ​ 38,522 ​ 38,131 ​ 75,177 ​ 78,112 Net revenues ​ $ 286,279 ​ $ 268,942 ​ $ 561,553 ​ $ 538,168 ​ Earnings per share Note 4 Note 1 share is similar to calculating basic net income per common share, except the denominator is increased to include the dilutive effects of stock-based awards except when doing so would be antidilutive. The computation of net income per common share is presented below: ​ ​ ​ ​ ​ ​ ​ ​ ​ ​ Three ​ February 10, 2021 ​ ​ Months Ended ​ through (in thousands, except share and per share data) June 30, 2021 June 30, 2021 Net income attributable to common stockholders ​ $ 20,576 $ 23,581 ​ ​ ​ ​ ​ ​ ​ Basic weighted average number of common shares outstanding ​ ​ 35,238,773 ​ ​ 35,228,894 Dilutive effect of stock-based awards ​ 2,828,598 ​ 2,751,475 Diluted weighted average number of common shares outstanding ​ 38,067,371 ​ 37,980,369 Basic net income per common share ​ $ 0.58 ​ $ 0.67 Diluted net income per common share ​ $ 0.54 ​ $ 0.62 ​ The 79,988 CFO RSUs and the 223,220 RSUs outstanding during the Post-IPO period were not included in the calculation of diluted EPS as they were antidilutive. 95,544 outstanding equity awards under the LTIP plan and the 87,553 PSUs were not included in the calculation of dilutive EPS as the financial performance condition had not been met as of June 30, 2021. Apria Healthcare Group had 992,719 basic and diluted weighted average common shares outstanding for the period of January 1, 2021 through February 10, 2021 and the three and six months ended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1</t>
        </is>
      </c>
    </row>
    <row r="3">
      <c r="A3" s="3" t="inlineStr">
        <is>
          <t>INTANGIBLE ASSETS</t>
        </is>
      </c>
    </row>
    <row r="4">
      <c r="A4" s="4" t="inlineStr">
        <is>
          <t>INTANGIBLE ASSETS</t>
        </is>
      </c>
      <c r="B4" s="4" t="inlineStr">
        <is>
          <t>2. INTANGIBLE ASSETS Intangible assets consist of the following: ​ ​ ​ ​ ​ ​ ​ ​ ​ ​ ​ ​ ​ ​ ​ ​ ​ ​ ​ ​ ​ ​ ​ June 30, 2021 December 31, 2020 ​ ​ Average ​ Gross ​ ​ ​ ​ ​ ​ ​ Gross ​ ​ ​ ​ ​ ​ ​ ​ Life in ​ Carrying ​ Accumulated ​ Net Book ​ Carrying ​ Accumulated ​ Net Book (dollars in thousands) Years Amount Amortization Value Amount Amortization Value Intangible assets subject to amortization: ​ ​ ​ ​ ​ ​ ​ ​ ​ ​ Capitated relationships ​ 20.0 ​ $ 4,400 ​ $ (2,977) ​ $ 1,423 ​ $ 4,400 ​ $ (2,880) ​ $ 1,520 Payor relationships 20.0 ​ 7,600 ​ (4,814) ​ 2,786 ​ 7,600 ​ (4,623) ​ 2,977 Subtotal ​ ​ ​ 12,000 ​ (7,791) ​ 4,209 ​ 12,000 ​ (7,503) ​ 4,497 Intangible assets not subject to amortization: ​ ​ ​ ​ ​ Trade names — ​ 50,000 ​ — ​ 50,000 ​ 50,000 ​ — ​ 50,000 Accreditations with commissions — ​ 7,000 ​ — ​ 7,000 ​ 7,000 ​ — ​ 7,000 Subtotal ​ ​ ​ 57,000 ​ — ​ 57,000 ​ 57,000 ​ — ​ 57,000 Total ​ ​ ​ $ 69,000 ​ $ (7,791) ​ $ 61,209 ​ $ 69,000 ​ $ (7,503) ​ $ 61,497 ​ Amortization expense was $0.1 million for the three months ended June 30, 2021 and 2020, respectively, and $0.9 million and $0.3 million for the six months ended June 30, 2021 and 2020, respectively. Estimated amortization expense for each of the fiscal years ending December 31 is presented below: ​ ​ ​ ​ ​ (in thousands) ​ 2021 (remainder) ​ $ 287 2022 ​ 574 2023 ​ 574 2024 ​ 574 2025 ​ 574 Thereafter ​ 1,62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DEBT</t>
        </is>
      </c>
      <c r="B4" s="4" t="inlineStr">
        <is>
          <t>3. DEBT Long-term debt consists of the following: ​ ​ ​ ​ ​ ​ ​ ​ ​ June 30, ​ December 31, (in thousands) 2021 2020 Term Loan A ​ $ 390,625 ​ $ 401,042 Less: Current portion ​ (26,042) ​ (20,833) Less: Unamortized debt issuance costs ​ (3,306) ​ (3,820) Total long-term debt ​ $ 361,277 ​ $ 376,389 ​ On June 21, 2019, Apria entered into a credit agreement with Citizens Bank and a syndicate of lenders for both a TLA of $150.0 million and a Revolver of $100.0 million. The Revolver replaced the prior Asset-Based Revolving Credit Facility which provided for revolving credit financing of up to $125.0 million. Proceeds from the TLA were used to fund a $175.0 million 2019 dividend payment to common stockholders and distribution to SARs holders. On December 11, 2020, the Company entered into a credit facility amendment to obtain $260.0 million of Incremental Term Loans. Net proceeds from the Incremental Term Loans were used to fund a $200.3 million dividend payment to common stockholders and a $9.7 million distribution to SARs holders declared and paid in December 2020, with the remaining proceeds used to pay fees and expenses in connection with the credit facility amendment and for general corporate purposes. The credit agreement permits the interest rate to be selected at the Company’s option at either adjusted London Interbank Offered Rate (“Adjusted LIBOR”) or alternative base rate plus their respective applicable margin. Adjusted LIBOR is the rate for Eurodollar deposits for the applicable interest period while the alternate base rate is the highest of (i) the Administrative Agent’s “Prime Rate”, (ii) the Federal Funds Effective Rate plus 0.50%, and (iii) one-month Adjusted LIBOR plus 1.00%. Furthermore, Adjusted LIBOR is subject to a 0.50% per annum floor and the alternative base rate is subject to a 1.50% per annum floor. Additionally, the margin applied to both the TLA and Revolver is determined based on total net leverage ratio. Total net leverage ratio is defined as net debt, which represents indebtedness minus up to $25.0 million in cash and cash equivalents over consolidated EBITDA as defined under the credit agreement. The following is a summary of the additional margin and commitment fees payable on both the TLA and available Revolver: ​ ​ ​ ​ ​ ​ ​ ​ ​ ​ ​ ​ ​ ​ ​ Applicable ​ Applicable ​ ​ ​ ​ ​ ​ Margin for ​ Margin for ​ ​ ​ ​ ​ ​ Adjusted ​ Alternative ​ ​ ​ ​ ​ ​ LIBOR ​ Base Rate ​ Commitment Level Total Net Leverage Ratio Loans ​ Loans ​ Fee I Greater than or equal to 3.00x 2.75 % ​ 1.75 % ​ 0.35 % II Greater than or equal to 2.50x but less than 3.00x 2.50 % ​ 1.50 % ​ 0.30 % III Greater than or equal to 1.50x but less than 2.50x 2.25 % ​ 1.25 % ​ 0.25 % IV Less than 1.50x 2.00 % ​ 1.00 % ​ 0.20 % ​ The TLA matures on June 21, 2024 and the Company is required to make quarterly principal payments on the TLA beginning June 30, 2020. Upon entering into the credit facility amendment, the amount of those quarterly principal payments was adjusted to account for the Incremental Term Loans. The table below is a summary of the expected timing of remaining principal repayments each fiscal year: ​ ​ ​ ​ ​ (in thousands) ​ 2021 (remainder) ​ $ 10,417 2022 ​ 36,458 2023 ​ 41,667 2024 ​ 302,083 ​ The credit agreement encompassing the TLA and Revolver permits the Company, subject to certain exceptions, to increase its TLA or its Revolver, as well as incur additional indebtedness, as long as it does not exceed the total net leverage ratio of 3.00x. The credit agreement requires mandatory prepayments upon the occurrence of certain events, such as dispositions and casualty events, subject to certain exceptions. The TLA or Revolver may be voluntarily prepaid by the Company at any time without any premium or penalty. The assets of the Company and equity interest of all present and future wholly-owned direct domestic subsidiaries, with certain exceptions, are pledged as collateral for the TLA and Revolver. The credit agreement contains a financial covenant requiring the Company to maintain a total net leverage ratio less than 3.50x. The credit agreement also contains negative covenants that, among other things, restrict, subject to certain exceptions, the ability of Apria Healthcare Group and its restricted subsidiaries to incur additional indebtedness and guarantee indebtedness, create or incur liens, engage in mergers or consolidations, dispose of assets, pay dividends and distributions or repurchase capital stock, repay certain indebtedness, make investments and engage in certain transactions with affiliates. As of June 30, 2021, there were $15.8 million outstanding letters of credit, and additional availability under the Revolver net of letters of credit outstanding was $84.2 million. The Company was in compliance with all debt covenants set forth in the TLA and Revolver as of June 30, 2021. The Company records origination and other expenses related to certain debt issuance cost as a direct deduction from the carrying amount of the debt liability. These expenses are deferred and amortized using the straight-line method over the stated life, which approximates the effective interest rate method. Amortization of deferred debt issuance costs are classified within interest expense in the Company’s unaudited condensed consolidated statements of income and was $0.2 million and $0.1 million for the three months ended June 30, 2021 and 2020, respectively, and $0.5 million and $0.2 million for the six months ended June 30, 2021 and 2020, respectively. Interest expense, excluding deferred debt issuance costs discussed above, was $2.7 million and $1.1 million for the three months ended June 30, 2021 and 2020, respectively, and $5.4 million and $2.7 million for the six months ended June 30, 2021 and 2020, respectively. The interest rate was 2.50% as of each of June 30, 2021 and December 31, 2020. Interest paid on debt totaled $2.7 million and $1.1 million for the three months ended June 30, 2021 and 2020, respectively, and $5.4 million and $2.7 million for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3:04:29Z</dcterms:created>
  <dcterms:modified xmlns:dcterms="http://purl.org/dc/terms/" xmlns:xsi="http://www.w3.org/2001/XMLSchema-instance" xsi:type="dcterms:W3CDTF">2021-08-05T23:04:29Z</dcterms:modified>
</cp:coreProperties>
</file>